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Accounts Receivable, n" sheetId="8" state="visible" r:id="rId8"/>
    <sheet xmlns:r="http://schemas.openxmlformats.org/officeDocument/2006/relationships" name="Note 4 - Inventories, net" sheetId="9" state="visible" r:id="rId9"/>
    <sheet xmlns:r="http://schemas.openxmlformats.org/officeDocument/2006/relationships" name="Note 5 - Net Income per Share" sheetId="10" state="visible" r:id="rId10"/>
    <sheet xmlns:r="http://schemas.openxmlformats.org/officeDocument/2006/relationships" name="Note 6 - Long-Term Debt" sheetId="11" state="visible" r:id="rId11"/>
    <sheet xmlns:r="http://schemas.openxmlformats.org/officeDocument/2006/relationships" name="Note 7 - Deferred Revenues" sheetId="12" state="visible" r:id="rId12"/>
    <sheet xmlns:r="http://schemas.openxmlformats.org/officeDocument/2006/relationships" name="Note 8 - Segment Information" sheetId="13" state="visible" r:id="rId13"/>
    <sheet xmlns:r="http://schemas.openxmlformats.org/officeDocument/2006/relationships" name="Note 9 - Income Taxes" sheetId="14" state="visible" r:id="rId14"/>
    <sheet xmlns:r="http://schemas.openxmlformats.org/officeDocument/2006/relationships" name="Note 10 - Fair Value Measuremen" sheetId="15" state="visible" r:id="rId15"/>
    <sheet xmlns:r="http://schemas.openxmlformats.org/officeDocument/2006/relationships" name="Note 11 - Reclassifications" sheetId="16" state="visible" r:id="rId16"/>
    <sheet xmlns:r="http://schemas.openxmlformats.org/officeDocument/2006/relationships" name="Note 12 - Litigation" sheetId="17" state="visible" r:id="rId17"/>
    <sheet xmlns:r="http://schemas.openxmlformats.org/officeDocument/2006/relationships" name="Note 13 - New Accounting Pronou" sheetId="18" state="visible" r:id="rId18"/>
    <sheet xmlns:r="http://schemas.openxmlformats.org/officeDocument/2006/relationships" name="Note 3 - Accounts Receivable,19" sheetId="19" state="visible" r:id="rId19"/>
    <sheet xmlns:r="http://schemas.openxmlformats.org/officeDocument/2006/relationships" name="Note 4 - Inventories, net (Tabl" sheetId="20" state="visible" r:id="rId20"/>
    <sheet xmlns:r="http://schemas.openxmlformats.org/officeDocument/2006/relationships" name="Note 5 - Net Income per Share (" sheetId="21" state="visible" r:id="rId21"/>
    <sheet xmlns:r="http://schemas.openxmlformats.org/officeDocument/2006/relationships" name="Note 8 - Segment Information (T" sheetId="22" state="visible" r:id="rId22"/>
    <sheet xmlns:r="http://schemas.openxmlformats.org/officeDocument/2006/relationships" name="Note 10 - Fair Value Measurem23" sheetId="23" state="visible" r:id="rId23"/>
    <sheet xmlns:r="http://schemas.openxmlformats.org/officeDocument/2006/relationships" name="Note 3 - Accounts Receivable,24" sheetId="24" state="visible" r:id="rId24"/>
    <sheet xmlns:r="http://schemas.openxmlformats.org/officeDocument/2006/relationships" name="Note 4 - Inventories, net  (Det" sheetId="25" state="visible" r:id="rId25"/>
    <sheet xmlns:r="http://schemas.openxmlformats.org/officeDocument/2006/relationships" name="Note 5 - Net Income per Share26" sheetId="26" state="visible" r:id="rId26"/>
    <sheet xmlns:r="http://schemas.openxmlformats.org/officeDocument/2006/relationships" name="Note 5 - Net Income per Share27" sheetId="27" state="visible" r:id="rId27"/>
    <sheet xmlns:r="http://schemas.openxmlformats.org/officeDocument/2006/relationships" name="Note 6 - Long-Term Debt (Detail" sheetId="28" state="visible" r:id="rId28"/>
    <sheet xmlns:r="http://schemas.openxmlformats.org/officeDocument/2006/relationships" name="Note 7 - Deferred Revenues (Det" sheetId="29" state="visible" r:id="rId29"/>
    <sheet xmlns:r="http://schemas.openxmlformats.org/officeDocument/2006/relationships" name="Note 8 - Segment Information (D" sheetId="30" state="visible" r:id="rId30"/>
    <sheet xmlns:r="http://schemas.openxmlformats.org/officeDocument/2006/relationships" name="Note 8 - Segment Information  (" sheetId="31" state="visible" r:id="rId31"/>
    <sheet xmlns:r="http://schemas.openxmlformats.org/officeDocument/2006/relationships" name="Note 10 - Fair Value Measurem32" sheetId="32" state="visible" r:id="rId32"/>
    <sheet xmlns:r="http://schemas.openxmlformats.org/officeDocument/2006/relationships" name="Note 10 - Fair Value Measurem33" sheetId="33" state="visible" r:id="rId33"/>
    <sheet xmlns:r="http://schemas.openxmlformats.org/officeDocument/2006/relationships" name="Note 10 - Fair Value Measurem34" sheetId="34" state="visible" r:id="rId34"/>
    <sheet xmlns:r="http://schemas.openxmlformats.org/officeDocument/2006/relationships" name="Note 10 - Fair Value Measurem35" sheetId="35" state="visible" r:id="rId35"/>
    <sheet xmlns:r="http://schemas.openxmlformats.org/officeDocument/2006/relationships" name="Note 13 - New Accounting Pron36" sheetId="36" state="visible" r:id="rId36"/>
  </sheets>
  <definedNames/>
  <calcPr calcId="124519" fullCalcOnLoad="1"/>
</workbook>
</file>

<file path=xl/sharedStrings.xml><?xml version="1.0" encoding="utf-8"?>
<sst xmlns="http://schemas.openxmlformats.org/spreadsheetml/2006/main" uniqueCount="318">
  <si>
    <t>Document And Entity Information - shares</t>
  </si>
  <si>
    <t>9 Months Ended</t>
  </si>
  <si>
    <t>Dec. 31, 2016</t>
  </si>
  <si>
    <t>Feb. 07, 2017</t>
  </si>
  <si>
    <t>Document and Entity Information [Abstract]</t>
  </si>
  <si>
    <t>Entity Registrant Name</t>
  </si>
  <si>
    <t>TEL INSTRUMENT ELECTRONICS CORP</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Q3</t>
  </si>
  <si>
    <t>CONDENSED CONSOLIDATED BALANCE SHEETS - USD ($)</t>
  </si>
  <si>
    <t>Mar. 31, 2016</t>
  </si>
  <si>
    <t>Current assets:</t>
  </si>
  <si>
    <t>Cash and cash equivalents</t>
  </si>
  <si>
    <t>Accounts receivable, net</t>
  </si>
  <si>
    <t>Inventories, net</t>
  </si>
  <si>
    <t>Prepaid expenses and other current assets</t>
  </si>
  <si>
    <t>Deferred income tax asset</t>
  </si>
  <si>
    <t>Total current assets</t>
  </si>
  <si>
    <t>Equipment and leasehold improvements, net</t>
  </si>
  <si>
    <t>Deferred income tax asset – non-current</t>
  </si>
  <si>
    <t>Other long-term assets</t>
  </si>
  <si>
    <t>Total assets</t>
  </si>
  <si>
    <t>Current liabilities:</t>
  </si>
  <si>
    <t>Current portion of long-term debt</t>
  </si>
  <si>
    <t>Capital lease obligations – current portion</t>
  </si>
  <si>
    <t>Accounts payable and accrued liabilities</t>
  </si>
  <si>
    <t>Federal and state taxes payable</t>
  </si>
  <si>
    <t>Deferred revenues – current portion</t>
  </si>
  <si>
    <t>Accrued payroll, vacation pay and payroll taxes</t>
  </si>
  <si>
    <t>Total current liabilities</t>
  </si>
  <si>
    <t>Subordinated notes payable - related parties</t>
  </si>
  <si>
    <t>Capital lease obligations – long-term</t>
  </si>
  <si>
    <t>Long-term debt</t>
  </si>
  <si>
    <t>Deferred revenues – long-term</t>
  </si>
  <si>
    <t>Warrant liability – long-term</t>
  </si>
  <si>
    <t>Other long-term liabilities</t>
  </si>
  <si>
    <t>Total liabilities</t>
  </si>
  <si>
    <t>Commitments</t>
  </si>
  <si>
    <t xml:space="preserve"> </t>
  </si>
  <si>
    <t>Stockholders’ equity:</t>
  </si>
  <si>
    <t>Common stock, 4,000,000 shares authorized, par value $0.10 per share, 3,255,887 shares issued and outstanding, respectively</t>
  </si>
  <si>
    <t>Additional paid-in capital</t>
  </si>
  <si>
    <t>Accumulated deficit</t>
  </si>
  <si>
    <t>Total stockholders’ equity</t>
  </si>
  <si>
    <t>Total liabilities and stockholders’ equity</t>
  </si>
  <si>
    <t>CONDENSED CONSOLIDATED BALANCE SHEETS (Parentheticals) - $ / shares</t>
  </si>
  <si>
    <t>Common stock, par value (in Dollars per share)</t>
  </si>
  <si>
    <t>Common stock, shares issued</t>
  </si>
  <si>
    <t>Common stock, shares outstanding</t>
  </si>
  <si>
    <t>Common stock, shares authorized</t>
  </si>
  <si>
    <t>CONDENSED CONSOLIDATED STATEMENTS OF OPERATIONS (Unaudited) - USD ($)</t>
  </si>
  <si>
    <t>3 Months Ended</t>
  </si>
  <si>
    <t>Dec. 31, 2015</t>
  </si>
  <si>
    <t>Net sales</t>
  </si>
  <si>
    <t>Cost of sales</t>
  </si>
  <si>
    <t>Gross margin</t>
  </si>
  <si>
    <t>Operating expenses:</t>
  </si>
  <si>
    <t>Selling, general and administrative</t>
  </si>
  <si>
    <t>Engineering, research and development</t>
  </si>
  <si>
    <t>Total operating expenses</t>
  </si>
  <si>
    <t>Income from operations</t>
  </si>
  <si>
    <t>Other income (expense):</t>
  </si>
  <si>
    <t>Amortization of deferred financing costs</t>
  </si>
  <si>
    <t>Change in fair value of common stock warrants</t>
  </si>
  <si>
    <t>Interest expense</t>
  </si>
  <si>
    <t>Total other income (expense)</t>
  </si>
  <si>
    <t>Income before income taxes</t>
  </si>
  <si>
    <t>Income tax expense</t>
  </si>
  <si>
    <t>Net income</t>
  </si>
  <si>
    <t>Basic income (loss) per common share (in Dollars per share)</t>
  </si>
  <si>
    <t>Diluted income per common share (in Dollars per share)</t>
  </si>
  <si>
    <t>Weighted average shares outstanding:</t>
  </si>
  <si>
    <t>Basic (in Shares)</t>
  </si>
  <si>
    <t>Diluted (in Shares)</t>
  </si>
  <si>
    <t>CONDENSED CONSOLIDATED STATEMENTS OF CASH FLOWS (Unaudited) - USD ($)</t>
  </si>
  <si>
    <t>Adjustments to reconcile net income to net cash provided by operating activities:</t>
  </si>
  <si>
    <t>Deferred income taxes</t>
  </si>
  <si>
    <t>Depreciation and amortization</t>
  </si>
  <si>
    <t>Provision for bad debts</t>
  </si>
  <si>
    <t>Provision for inventory obsolescence</t>
  </si>
  <si>
    <t>Change in fair value of common stock warrant</t>
  </si>
  <si>
    <t>Non-cash stock-based compensation</t>
  </si>
  <si>
    <t>Changes in assets and liabilities:</t>
  </si>
  <si>
    <t>Decrease in accounts receivable</t>
  </si>
  <si>
    <t>Decrease (increase) in inventories</t>
  </si>
  <si>
    <t>(Increase) decrease in prepaid expenses &amp; other assets</t>
  </si>
  <si>
    <t>Decrease in accounts payable and other accrued expenses</t>
  </si>
  <si>
    <t>Decrease in federal and state taxes</t>
  </si>
  <si>
    <t>(Decrease) increase in accrued payroll, vacation pay &amp; withholdings</t>
  </si>
  <si>
    <t>Increase in deferred revenues</t>
  </si>
  <si>
    <t>Decrease in other long-term liabilities</t>
  </si>
  <si>
    <t>Net cash generated by operating activities</t>
  </si>
  <si>
    <t>Cash flows from investing activities:</t>
  </si>
  <si>
    <t>Purchases of equipment</t>
  </si>
  <si>
    <t>Net cash used in investing activities</t>
  </si>
  <si>
    <t>Cash flows from financing activities:</t>
  </si>
  <si>
    <t>Proceeds from bank loan</t>
  </si>
  <si>
    <t>Payment of warrant liability</t>
  </si>
  <si>
    <t>Repayment of long-term debt</t>
  </si>
  <si>
    <t>Repayment of subordinated notes - related parties</t>
  </si>
  <si>
    <t>Repayment of capitalized lease obligations</t>
  </si>
  <si>
    <t>Net cash used in financing activities</t>
  </si>
  <si>
    <t>Net (decrease) increase in cash and cash equivalents</t>
  </si>
  <si>
    <t>Cash and cash equivalents at beginning of period</t>
  </si>
  <si>
    <t>Cash and cash equivalents at end of period</t>
  </si>
  <si>
    <t>Supplemental cash flow information:</t>
  </si>
  <si>
    <t>Taxes paid</t>
  </si>
  <si>
    <t>Interest paid</t>
  </si>
  <si>
    <t>Note 1 - Basis of Presentation</t>
  </si>
  <si>
    <t>Disclosure Text Block [Abstract]</t>
  </si>
  <si>
    <t>Basis of Accounting [Text Block]</t>
  </si>
  <si>
    <t>Note 1 – Basis of Presentation In the opinion of management, the accompanying unaudited condensed consolidated financial statements contain all adjustments necessary to present fairly the financial position of Tel-Instrument Electronics Corp. (the “Company” or “TIC”) as of December 31, 2016, the results of operations for the three and nine months ended December 31, 2016 and December 31, 2015, and statements of cash flows for the nine months ended December 31, 2016 and December 31, 2015.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March 31, 2016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March 31, 2016, as filed with the United States Securities and Exchange Commission (the “SEC”) on June 29, 2016 (the “Annual Report).</t>
  </si>
  <si>
    <t>Note 2 - Summary of Significant Accounting Policies</t>
  </si>
  <si>
    <t>Accounting Policies [Abstract]</t>
  </si>
  <si>
    <t>Significant Accounting Policies [Text Block]</t>
  </si>
  <si>
    <t>Note 2 – Summary of Significant Accounting Policies During the nine months ended December 31, 2016, there have been no material changes in the Company’s significant accounting policies to those previously disclosed in the Annual Report.</t>
  </si>
  <si>
    <t>Note 3 - Accounts Receivable, net</t>
  </si>
  <si>
    <t>Receivables [Abstract]</t>
  </si>
  <si>
    <t>Loans, Notes, Trade and Other Receivables Disclosure [Text Block]</t>
  </si>
  <si>
    <t xml:space="preserve">Note 3 – Accounts Receivable, net The following table sets forth the components of accounts receivable:
December 31, 2016
March 31, 2016
Government
$
927,997
$
1,343,477
Commercial
137,434
118,384
Less: Allowance for doubtful accounts
(7,500
)
(7,500
)
$
1,057,931
$
1,454,361 </t>
  </si>
  <si>
    <t>Note 4 - Inventories, net</t>
  </si>
  <si>
    <t>Inventory Disclosure [Abstract]</t>
  </si>
  <si>
    <t>Inventory Disclosure [Text Block]</t>
  </si>
  <si>
    <t xml:space="preserve">Note 4 – Inventories, net Inventories consist of:
December 31, 2016
March 31, 2016
Purchased parts
$
2,999,640
$
3,420,249
Work-in-process
1,491,461
1,446,293
Finished goods
292,786
102,490
Less: Inventory reserve
(310,000
)
(290,000
)
$
4,473,887
$
4,679,032 </t>
  </si>
  <si>
    <t>Note 5 - Net Income per Share</t>
  </si>
  <si>
    <t>Earnings Per Share [Abstract]</t>
  </si>
  <si>
    <t>Earnings Per Share [Text Block]</t>
  </si>
  <si>
    <t>Note 5 – Net Income per Share Net income per share has been computed according to Financial Accounting Standards Board (“FASB”) Accounting Standards Codification (“ASC 260”), “Earnings per Share,” which requires a dual presentation of basic and diluted income (loss) per share (“EPS”). Basic EPS represents net income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
Three Months Ended
Three Months Ended
December 31, 2016
December 31, 2015
Basic net income per share computation:
Net income
$
141,513
$
226,586
Weighted-average common shares outstanding
3,255,887
3,256,887
Basic net income per share
$
0.04
$
0.07
Diluted net income per share computation
Net income
$
141,513
$
226,586
Less: Change in fair value of warrants
37,000
-
Diluted income
$
104,513
226,586
Weighted-average common shares outstanding
3,255,887
3,256,887
Incremental shares attributable to the assumed exercise of outstanding stock options and warrants
9,248
4,803
Total adjusted weighted-average shares
3,265,135
3,261,690
Diluted net income per share
$
0.03
$
0.07
Nine Months Ended
Nine Months Ended
December 31, 2016
December 31, 2015
Basic net income per share computation:
Net income
$
823,877
$
705,118
Weighted-average common shares outstanding
3,255,887
3,256,887
Basic net income per share
$
0.25
$
0.22
Diluted net income per share computation
Net income
$
823,877
$
705,118
Change in fair value of warrants
70,000
-
Diluted income
$
753,877
705,118
Weighted-average common shares outstanding
3,255,887
3,256,887
Incremental shares attributable to the assumed exercise of outstanding stock options and warrants
10,645
5,068
Total adjusted weighted-average shares
3,266,532
3,261,955
Diluted net income per share
$
0.23
$
0.22 The following table summarizes securities that, if exercised, would have an anti-dilutive effect on earnings per share:
December 31, 2016
December 31, 2015
Stock options
71,000
80,000
Warrants
-
286,920
71,000
366,920</t>
  </si>
  <si>
    <t>Note 6 - Long-Term Debt</t>
  </si>
  <si>
    <t>Long-term Debt [Text Block]</t>
  </si>
  <si>
    <t>Note 6 – Long-Term Debt Term Loans with Bank of America In November 2014, the Company entered into a term loan in the amount of $1,200,000 with Bank of America. The term loan is for three years, and matures in November 2017. Monthly payments are at $36,551 including interest at 6%. The term loan is collateralized by substantially all of the assets of the Company. At December 31, 2016 and March 31, 2016, the outstanding balances were $390,113 and $693,407, respectively. At December 31, 2016, $390,113 was classified as current. In July 2015, the Company entered into a term loan in the amount of $18,000 with Bank of America. The term loan is for three years, and matures in July 2018. Monthly payments are at $536 including interest at 4.5%. The term loan is collateralized by substantially all of the assets of the Company. At December 31, 2016 and March 31, 2016, the outstanding balances were $9,808 and $14,211, respectively. At December 31, 2016, $6,112 was classified as current. Automobile Loan In March 2014, the Company entered into a loan with Ford Credit to purchase a van for the Company in the amount of $23,712. Such note has a term of five (5) years with an annual interest rate of 8.79% and monthly payments of $492. During the three months ended December 31, 2016, the Company paid the remaining balance of this loan and the accrued interest. The outstanding balances at December 31, 2016 and March 31, 2016 were $-0- and $15,197, respectively. Line of Credit On March 21, 2016, the Company entered into a line of credit agreement with Bank of America, which expires March 31, 2017. The line provides a revolving credit facility with borrowing capacity of up to $500,000. There are no covenants or borrowing base calculations associated with his line of credit. Interest on any outstanding balance is payable monthly at an annual interest rate equal to the LIBOR (London Interbank Offered Rates) Daily Floating plus 3.75 percentage points. The Company’s interest rate was 4.96% at December 31, 2016. The line is collateralized by substantially all of the assets of the Company. The Company has not made any borrowings against this line of credit. As of December 31, 2016, the remaining availability under this line is $500,000. The Company is currently negotiating an extension for this line of credit.</t>
  </si>
  <si>
    <t>Note 7 - Deferred Revenues</t>
  </si>
  <si>
    <t>Deferred Revenue Disclosure [Abstract]</t>
  </si>
  <si>
    <t>Deferred Revenue Disclosure [Text Block]</t>
  </si>
  <si>
    <t>Note 7 – Deferred Revenues In June 2016, the Company negotiated a settlement with a customer in the amount of $679,935 for price increases due to delays on a production release. Deferred revenues are recognized based upon the shipment of units under this contract. During the three and nine months ended December 31, 2016, the Company recognized $127,452 and $470,288, respectively, of this amount as revenues. As of December 31, 2016, the remaining deferred revenues related to the above-mentioned settlement amounted to $209,647. It is expected that the most of this remaining amount will be recognized in the current fiscal year.</t>
  </si>
  <si>
    <t>Note 8 - Segment Information</t>
  </si>
  <si>
    <t>Segment Reporting [Abstract]</t>
  </si>
  <si>
    <t>Segment Reporting Disclosure [Text Block]</t>
  </si>
  <si>
    <t xml:space="preserve">Note 8 –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 The table below presents information about reportable segments within the avionics business for the three and six month periods ending December 31, 2016 and 2015:
Three Months Ended December 31, 2016
Avionics Government
Avionics Commercial
Avionics Total
Corporate Items
Total
Net sales
$
3,771,384
$
465,135
$
4,236,519
$
-
$
4,236,519
Cost of sales
2,297,157
305,111
2,602,268
-
2,602,268
Gross margin
1,474,227
160,024
1,634,251
-
1,634,251
Engineering, research, and development
615,007
-
615,007
Selling, general and administrative
256,599
608,771
865,370
Amortization of deferred financing costs
-
1,359
1,359
Change in fair value of common stock warrants
-
(37,000
)
(37,000
)
Interest expense, net
-
11,620
11,620
Total expenses
871,606
584,750
1,456,356
Income (loss) before income taxes
$
762,645
$
(584,750
)
$
177,895
Three Months Ended December 31, 2015
Avionics Government
Avionics Commercial
Avionics Total
Corporate Items
Total
Net sales
$
5,658,695
$
312,170
$
5,970,865
$
-
$
5,970,865
Cost of sales
3,709,998
226,110
3,936,108
-
3,936,108
Gross margin
1,948,697
86,060
2,034,757
-
2,034,757
Engineering, research, and development
541,502
-
541,502
Selling, general and administrative
203,249
564,674
767,923
Amortization of deferred financing costs
-
1,357
1,357
Change in fair value of common stock warrants
-
246,751
246,751
Interest expense, net
-
23,687
23,687
Total expenses
744,751
836,469
1,581,220
Income (loss) before income taxes
$
1,290,006
$
(836,469
)
$
453,537
Nine Months Ended December 31, 2016
Avionics Government
Avionics Commercial
Avionics Total
Corporate Items
Total
Net sales
$
12,981,768
$
1,673,149
$
14,654,917
$
-
$
14,654,917
Cost of sales
8,067,636
1,250,789
9,318,425
-
9,318,425
Gross margin
4,914,132
422,360
5,336,492
-
5,336,492
Engineering, research, and development
1,783,655
-
1,783,655
Selling, general and administrative
946,589
1,705,663
2,652,252
Amortization of deferred financing costs
-
4,072
4,072
Change in fair value of common stock warrants
-
(288,203
)
(288,203
)
Interest expense, net
-
46,953
46,953
Total expenses
2,730,244
1,468,485
4,198,729
Income (loss) before income taxes
$
2,606,248
$
(1,468,485
)
$
1,137,763
Nine Months Ended December 31, 2015
Avionics Government
Avionics Commercial
Avionics Total
Corporate Items
Total
Net sales
$
17,248,766
$
1,386,408
$
18,635,174
$
-
$
18,635,174
Cost of sales
11,506,710
1,034,946
12,541,656
-
12,541,656
Gross margin
5,742,056
351,462
6,093,518
-
6,093,518
Engineering, research, and development
1,477,290
-
1,477,290
Selling, general and administrative
908,829
1,608,658
2,517,487
Amortization of deferred financing costs
-
4,072
4,072
Change in fair value of common stock warrants
-
697,579
697,579
Interest expense, net
-
79,156
79,156
Total expenses
2,386,119
2,389,465
4,775,584
Income (loss) before income taxes
$
3,707,399
$
(2,389,465
)
$
1,317,934 </t>
  </si>
  <si>
    <t>Note 9 - Income Taxes</t>
  </si>
  <si>
    <t>Income Tax Disclosure [Abstract]</t>
  </si>
  <si>
    <t>Income Tax Disclosure [Text Block]</t>
  </si>
  <si>
    <t xml:space="preserve">Note 9 –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in the accompanying December 31, 2016 and March 31, 2016 condensed consolidated balance sheets. Deferred income taxes are recognized for the tax consequence of such temporary differences at the enacted tax rate expected to be in effect when the differences reverse. </t>
  </si>
  <si>
    <t>Note 10 - Fair Value Measurements</t>
  </si>
  <si>
    <t>Fair Value Disclosures [Abstract]</t>
  </si>
  <si>
    <t>Fair Value Disclosures [Text Block]</t>
  </si>
  <si>
    <t>Note 10 – Fair Value Measurements FASB ASC 820-10, Fair Value Measurements and Disclosures (“ASC 820-10”) defines fair value, establishes a framework for measuring fair value under generally accepted accounting principles and expands disclosures about fair value measurements. As defined in ASC 820-1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 of those inputs. ASC 820-1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1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including present value techniques, option-pricing models and excess earnings method.
·
Cost approach — Based on the amount that currently would be required to replace the service capacity of an asset (replacement cost). The carrying value of the Company’s borrowings is a reasonable estimate of its fair value as borrowings under the Company’s credit facility reflect currently available terms and conditions for similar debt. The following table sets forth by level within the fair value hierarchy the Company’s financial assets and liabilities that were accounted for at fair value as of September 30, 2016 and March 31, 2016. As required by ASC 820-1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December 31, 2016
Level I
Level II
Level III
Total
Total Assets
$
-
$
-
$
-
$
-
Warrant liability
-
-
128,000
128,000
Total Liabilities
$
-
$
-
$
128,000
$
128,000
March 31, 2016
Level I
Level II
Level III
Total
Total Assets
$
-
$
-
$
-
$
-
Warrant liability
-
-
1,136,203
1,136,203
Total Liabilities
$
-
$
-
$
1,136,203
$
1,136,203 The Company adopted the guidance of ASC 815 “Derivative and Hedging”, which requires that we mark the value of our warrant liability to market and recognize the change in valuation in our statement of operations each reporting period. Determining the warrant liability to be recorded requires us to develop estimates to be used in calculating the fair value of the warrant. The following table provides a summary of the changes in fair value of our Level 3 financial liabilities from March 31, 2016 through September 30, 2016, as well as the portion of gains or losses included in income attributable to unrealized gains or losses related to the liability held at September 30, 2016:
Level 3 Reconciliation
Balance at beginning of period
(Gains) and losses for the period (realized and unrealized)
Purchases, issuances, sales and settlements, net
Transfers in or out of Level 3
Balance at the end of period
Warrant liability
$
1,136,203
$
(288,203
)
$
(720,000
)
$
-
$
128,000
Total Liabilities
$
1,136,203
$
(288,203
)
$
(720,000
)
$
-
$
128,000 The common stock warrants were not issued with the intent of effectively hedging any future cash flow, fair value of any asset, liability or any net investment in a foreign corporation. The warrants do not qualify for hedge accounting, and, as such, all changes in the fair value of these warrants are recognized as other income/expense in the statement of operations until such time as the warrants are exercised or expire. Since these common stock warrants do not trade in an active securities market, the Company recognized a warrant liability and estimated the fair value of these warrants using the Black-Scholes options model using the following assumptions until the payment of the loan in November 2014. With the payment of the loan in November 2014, the holder has the right, exercisable at any time, in writing (the “Warrant Put Notice”), to cause the Company, subject to the terms and conditions hereof, to purchase from the holder all, or any portion, of the warrant for the warrant put repurchase price (the “Repurchase Price”). The Repurchase Price is the greater of 1) Adjusted EBITDA (as defined below) per share as of the date of the Warrant Put Notice, less $0.01, multiplied by the number of warrants or 2) the product of the current market price per share as of the date of the Warrant Put Notice, less the purchase price of the warrant or warrants, multiplied by the number of warrants, if this amount is higher. “Adjusted EBITDA” means EBITDA, multiplied by 5, plus cash and cash equivalents less unpaid debt divided by the number of shares outstanding on a fully diluted basis. During May 2016, BCA Mezzanine Fund LLP (“BCA”) informed the Company that BCA has elected to exercise its “put option”, thereby requiring the Company to purchase all the warrants held by BCA. Total warrants were to purchase a total of 236,920 shares of the Company’s common stock. The table below shows the warrants held by BCA for which the “put option” has been exercised.
Date of Warrant
Expiration Date
Number of Warrants
Exercise Price
09-10-2010
09-10-2019
136,920
$
6.70
07-26-2012
09-10-2019
20,000
$
3.35
11-20-2012
09-10-2019
20,000
$
3.56
02-14-2013
09-10-2019
20,000
$
3.58
07-12-2013
09-10-2019
20,000
$
3.33
08/12/2013
09-10-2019
20,000
$
3.69 The value of the warrants for the 236,920 shares of the Company’s common stock at the time of exercise was $720,000, and the Company paid this amount using cash from operations in August 2016, thereby extinguishing the warrant liability with BCA. The warrant liability for these warrants was $-0- at December 31, 2016 as compared to $938,203 at March 31, 2016. Upon payment to BCA, the Company has remaining warrants with an outside investor to purchase 50,000 shares of the Company’s common stock at an exercise price of $3.35 per share or exercising the “put option” to the Company in the same fashion as BCA. The warrant liability of the 50,000 warrants was $128,000 at December 31, 2016 as compared to $198,000 at March 31, 2016.</t>
  </si>
  <si>
    <t>Note 11 - Reclassifications</t>
  </si>
  <si>
    <t>Reclassifications [Text Block]</t>
  </si>
  <si>
    <t>Note 11 – Reclassifications Certain prior year and period amounts have been reclassified to conform to the current period presentation.</t>
  </si>
  <si>
    <t>Note 12 - Litigation</t>
  </si>
  <si>
    <t>Disclosure Text Block Supplement [Abstract]</t>
  </si>
  <si>
    <t>Legal Matters and Contingencies [Text Block]</t>
  </si>
  <si>
    <t>Note 12 –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Sedgwick County, Kansas, Case No. 09 CV 1141 (the “Aeroflex Action”), alleging that the Company and its two employees misappropriated Aeroflex’s proprietary technology in connection with the Company winning a substantial contract from the U.S. Army (the “Award”), to develop new Mode-5 radar test sets and kits to upgrade the existing TS-4530 radar test sets to Mode 5. Aeroflex’s petition alleges that in connection with the Award, the Company and its named employees misappropriated Aeroflex’s trade secrets; tortiously interfered with its business relationship; conspired to harm Aeroflex and tortiously interfered with its contract and seeks injunctive relief and damages.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Aeroflex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d declined to join this suit as a plaintiff. As such, it is our contention that Aeroflex lacks standing to sue alone. Also, the motion raises the fact that in December 2011 Aeroflex allowed the license to expire, so that Aeroflex’s claims are either moot or it lacks standing to sue for damages allegedly accruing after the license ended. The Kansas court has rejected this summary judgment motion but has not yet issued a written opinion detailing its reasoning. On January 4, 2017, the Company filed a summary judgment motion on the merits of the issues in dispute. This motion is scheduled to be heard on February 9, 2017. The current Scheduling Order has the trial date set for February 27, 2017 and is estimated to last three weeks. The Company is optimistic as to the outcome of this litigation. However, the outcome of any litigation is unpredictable and an adverse decision in this matter could have a material adverse effect on our financial condition, results of operations or liquidity.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Note 13 - New Accounting Pronouncements</t>
  </si>
  <si>
    <t>New Accounting Pronouncements and Changes in Accounting Principles [Abstract]</t>
  </si>
  <si>
    <t>New Accounting Pronouncements and Changes in Accounting Principles [Text Block]</t>
  </si>
  <si>
    <t>Note 13 – New Accounting Pronouncements In March 2016, the Financial Accounting Standards Board (“FASB”) issued Accounting Standards Update (“ASU”) 2016-0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new standard is effective for fiscal years beginning after December 15, 2016 and interim periods within those fiscal years with early adoption permitted. The Company does not believe that the adoption of this standard will have a material impact on the Company’s consolidated financial statements. In November 2015, the FASB issued ASU 2015-17, which is an update to Topic 740, “Income Taxes”. The update will require that all deferred tax assets and liabilities be classified as non-current. The update is effective for fiscal years, and the interim periods within those years, beginning after December 15, 2016. ASU 2015-17 will have a material impact on the Company’s balance sheet, as the deferred tax reported as a current asset will be reported as a non-current asset once the update is effective, resulting in a decrease to the Company’s current ratio. As of December 31, 2016, the Company reported $578,507 of deferred tax as a current asset. It will not have any material impact on the Company’s results of operation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March 2016, the FASB issued ASU 2016-08 which further clarifies the guidance on the principal versus agent considerations within ASU 2014-09. In April 2016, the FASB issued ASU 2016-10 to expand the guidance on identifying performance obligations and licensing within ASU 2014-09. In May 2016, the FASB issued ASU 2016-12 to improve revenue recognition in the areas of collectability, presentation of sales tax and other similar taxes collected from customers, noncash consideration, contract modifications and completed contracts at transition. This update also amends the disclosure requirements within ASU 2014-09 for entities that retrospectively apply the guidance. The latest amendments are intended to address implementation issues that were raised by stakeholders and discussed by the Revenue Recognition Transition Resource Group, and provide additional practical expedients. These standards are effective for fiscal years beginning after December 15, 2017, including interim periods within that reporting period. The Company is currently evaluating the new guidance to determine the impact, if any, it will have on its consolidated financial statements. No other recently issued accounting pronouncements had or are expected to have a material impact on the Company’s condensed consolidated financial statements.</t>
  </si>
  <si>
    <t>Note 3 - Accounts Receivable, net (Tables)</t>
  </si>
  <si>
    <t>Schedule of Accounts, Notes, Loans and Financing Receivable [Table Text Block]</t>
  </si>
  <si>
    <t xml:space="preserve">The following table sets forth the components of accounts receivable:
December 31, 2016
March 31, 2016
Government
$
927,997
$
1,343,477
Commercial
137,434
118,384
Less: Allowance for doubtful accounts
(7,500
)
(7,500
)
$
1,057,931
$
1,454,361 </t>
  </si>
  <si>
    <t>Note 4 - Inventories, net (Tables)</t>
  </si>
  <si>
    <t>Schedule of Inventory, Current [Table Text Block]</t>
  </si>
  <si>
    <t xml:space="preserve">Inventories consist of:
December 31, 2016
March 31, 2016
Purchased parts
$
2,999,640
$
3,420,249
Work-in-process
1,491,461
1,446,293
Finished goods
292,786
102,490
Less: Inventory reserve
(310,000
)
(290,000
)
$
4,473,887
$
4,679,032 </t>
  </si>
  <si>
    <t>Note 5 - Net Income per Share (Tables)</t>
  </si>
  <si>
    <t>Schedule of Earnings Per Share, Basic and Diluted [Table Text Block]</t>
  </si>
  <si>
    <t xml:space="preserve">Three Months Ended
Three Months Ended
December 31, 2016
December 31, 2015
Basic net income per share computation:
Net income
$
141,513
$
226,586
Weighted-average common shares outstanding
3,255,887
3,256,887
Basic net income per share
$
0.04
$
0.07
Diluted net income per share computation
Net income
$
141,513
$
226,586
Less: Change in fair value of warrants
37,000
-
Diluted income
$
104,513
226,586
Weighted-average common shares outstanding
3,255,887
3,256,887
Incremental shares attributable to the assumed exercise of outstanding stock options and warrants
9,248
4,803
Total adjusted weighted-average shares
3,265,135
3,261,690
Diluted net income per share
$
0.03
$
0.07
Nine Months Ended
Nine Months Ended
December 31, 2016
December 31, 2015
Basic net income per share computation:
Net income
$
823,877
$
705,118
Weighted-average common shares outstanding
3,255,887
3,256,887
Basic net income per share
$
0.25
$
0.22
Diluted net income per share computation
Net income
$
823,877
$
705,118
Change in fair value of warrants
70,000
-
Diluted income
$
753,877
705,118
Weighted-average common shares outstanding
3,255,887
3,256,887
Incremental shares attributable to the assumed exercise of outstanding stock options and warrants
10,645
5,068
Total adjusted weighted-average shares
3,266,532
3,261,955
Diluted net income per share
$
0.23
$
0.22 </t>
  </si>
  <si>
    <t>Schedule of Antidilutive Securities Excluded from Computation of Earnings Per Share [Table Text Block]</t>
  </si>
  <si>
    <t>The following table summarizes securities that, if exercised, would have an anti-dilutive effect on earnings per share:
December 31, 2016
December 31, 2015
Stock options
71,000
80,000
Warrants
-
286,920
71,000
366,920</t>
  </si>
  <si>
    <t>Note 8 - Segment Information (Tables)</t>
  </si>
  <si>
    <t>Schedule of Segment Reporting Information, by Segment [Table Text Block]</t>
  </si>
  <si>
    <t xml:space="preserve">The table below presents information about reportable segments within the avionics business for the three and six month periods ending December 31, 2016 and 2015:
Three Months Ended December 31, 2016
Avionics Government
Avionics Commercial
Avionics Total
Corporate Items
Total
Net sales
$
3,771,384
$
465,135
$
4,236,519
$
-
$
4,236,519
Cost of sales
2,297,157
305,111
2,602,268
-
2,602,268
Gross margin
1,474,227
160,024
1,634,251
-
1,634,251
Engineering, research, and development
615,007
-
615,007
Selling, general and administrative
256,599
608,771
865,370
Amortization of deferred financing costs
-
1,359
1,359
Change in fair value of common stock warrants
-
(37,000
)
(37,000
)
Interest expense, net
-
11,620
11,620
Total expenses
871,606
584,750
1,456,356
Income (loss) before income taxes
$
762,645
$
(584,750
)
$
177,895
Three Months Ended December 31, 2015
Avionics Government
Avionics Commercial
Avionics Total
Corporate Items
Total
Net sales
$
5,658,695
$
312,170
$
5,970,865
$
-
$
5,970,865
Cost of sales
3,709,998
226,110
3,936,108
-
3,936,108
Gross margin
1,948,697
86,060
2,034,757
-
2,034,757
Engineering, research, and development
541,502
-
541,502
Selling, general and administrative
203,249
564,674
767,923
Amortization of deferred financing costs
-
1,357
1,357
Change in fair value of common stock warrants
-
246,751
246,751
Interest expense, net
-
23,687
23,687
Total expenses
744,751
836,469
1,581,220
Income (loss) before income taxes
$
1,290,006
$
(836,469
)
$
453,537
Nine Months Ended December 31, 2016
Avionics Government
Avionics Commercial
Avionics Total
Corporate Items
Total
Net sales
$
12,981,768
$
1,673,149
$
14,654,917
$
-
$
14,654,917
Cost of sales
8,067,636
1,250,789
9,318,425
-
9,318,425
Gross margin
4,914,132
422,360
5,336,492
-
5,336,492
Engineering, research, and development
1,783,655
-
1,783,655
Selling, general and administrative
946,589
1,705,663
2,652,252
Amortization of deferred financing costs
-
4,072
4,072
Change in fair value of common stock warrants
-
(288,203
)
(288,203
)
Interest expense, net
-
46,953
46,953
Total expenses
2,730,244
1,468,485
4,198,729
Income (loss) before income taxes
$
2,606,248
$
(1,468,485
)
$
1,137,763
Nine Months Ended December 31, 2015
Avionics Government
Avionics Commercial
Avionics Total
Corporate Items
Total
Net sales
$
17,248,766
$
1,386,408
$
18,635,174
$
-
$
18,635,174
Cost of sales
11,506,710
1,034,946
12,541,656
-
12,541,656
Gross margin
5,742,056
351,462
6,093,518
-
6,093,518
Engineering, research, and development
1,477,290
-
1,477,290
Selling, general and administrative
908,829
1,608,658
2,517,487
Amortization of deferred financing costs
-
4,072
4,072
Change in fair value of common stock warrants
-
697,579
697,579
Interest expense, net
-
79,156
79,156
Total expenses
2,386,119
2,389,465
4,775,584
Income (loss) before income taxes
$
3,707,399
$
(2,389,465
)
$
1,317,934 </t>
  </si>
  <si>
    <t>Note 10 - Fair Value Measurements (Tables)</t>
  </si>
  <si>
    <t>Schedule of Fair Value, Assets and Liabilities Measured on Recurring Basis [Table Text Block]</t>
  </si>
  <si>
    <t xml:space="preserve">The Company’s assessment of the significance of a particular input to the fair value measurement requires judgment, and may affect the valuation of fair value assets and liabilities and their placement within the fair value hierarchy levels.
December 31, 2016
Level I
Level II
Level III
Total
Total Assets
$
-
$
-
$
-
$
-
Warrant liability
-
-
128,000
128,000
Total Liabilities
$
-
$
-
$
128,000
$
128,000
March 31, 2016
Level I
Level II
Level III
Total
Total Assets
$
-
$
-
$
-
$
-
Warrant liability
-
-
1,136,203
1,136,203
Total Liabilities
$
-
$
-
$
1,136,203
$
1,136,203 </t>
  </si>
  <si>
    <t>Fair Value, Liabilities Measured on Recurring Basis, Unobservable Input Reconciliation [Table Text Block]</t>
  </si>
  <si>
    <t xml:space="preserve">The following table provides a summary of the changes in fair value of our Level 3 financial liabilities from March 31, 2016 through September 30, 2016, as well as the portion of gains or losses included in income attributable to unrealized gains or losses related to the liability held at September 30, 2016:
Level 3 Reconciliation
Balance at beginning of period
(Gains) and losses for the period (realized and unrealized)
Purchases, issuances, sales and settlements, net
Transfers in or out of Level 3
Balance at the end of period
Warrant liability
$
1,136,203
$
(288,203
)
$
(720,000
)
$
-
$
128,000
Total Liabilities
$
1,136,203
$
(288,203
)
$
(720,000
)
$
-
$
128,000 </t>
  </si>
  <si>
    <t>Schedule of Stockholders' Equity Note, Warrants or Rights [Table Text Block]</t>
  </si>
  <si>
    <t xml:space="preserve">During May 2016, BCA Mezzanine Fund LLP (“BCA”) informed the Company that BCA has elected to exercise its “put option”, thereby requiring the Company to purchase all the warrants held by BCA. Total warrants were to purchase a total of 236,920 shares of the Company’s common stock. The table below shows the warrants held by BCA for which the “put option” has been exercised.
Date of Warrant
Expiration Date
Number of Warrants
Exercise Price
09-10-2010
09-10-2019
136,920
$
6.70
07-26-2012
09-10-2019
20,000
$
3.35
11-20-2012
09-10-2019
20,000
$
3.56
02-14-2013
09-10-2019
20,000
$
3.58
07-12-2013
09-10-2019
20,000
$
3.33
08/12/2013
09-10-2019
20,000
$
3.69 </t>
  </si>
  <si>
    <t>Note 3 - Accounts Receivable, net  (Details) - Schedule of Accounts, Notes, Loans and Financing Receivable - USD ($)</t>
  </si>
  <si>
    <t>Accounts, Notes, Loans and Financing Receivable [Line Items]</t>
  </si>
  <si>
    <t>Less: Allowance for doubtful accounts</t>
  </si>
  <si>
    <t>Accounts Receivable, net</t>
  </si>
  <si>
    <t>Government Receivables [Member]</t>
  </si>
  <si>
    <t>Accounts Receivable</t>
  </si>
  <si>
    <t>Commercial Receivables [Member]</t>
  </si>
  <si>
    <t>Note 4 - Inventories, net  (Details) - Schedule of Inventory, Current - USD ($)</t>
  </si>
  <si>
    <t>Schedule of Inventory, Current [Abstract]</t>
  </si>
  <si>
    <t>Purchased parts</t>
  </si>
  <si>
    <t>Work-in-process</t>
  </si>
  <si>
    <t>Finished goods</t>
  </si>
  <si>
    <t>Less: Inventory reserve</t>
  </si>
  <si>
    <t>Note 5 - Net Income per Share (Details) - Schedule of Earnings Per Share, Basic and Diluted - USD ($)</t>
  </si>
  <si>
    <t>Basic net income per share computation:</t>
  </si>
  <si>
    <t>Weighted-average common shares outstanding</t>
  </si>
  <si>
    <t>Basic net income per share</t>
  </si>
  <si>
    <t>Diluted net income per share computation</t>
  </si>
  <si>
    <t>Less: Change in fair value of warrants</t>
  </si>
  <si>
    <t>Diluted income</t>
  </si>
  <si>
    <t>Incremental shares attributable to the assumed exercise of outstanding stock options and warrants</t>
  </si>
  <si>
    <t>Total adjusted weighted-average shares</t>
  </si>
  <si>
    <t>Diluted net income per share</t>
  </si>
  <si>
    <t>Note 5 - Net Income per Share (Details) - Schedule of Antidilutive Securities Excluded from Computation of Earnings Per Share - shares</t>
  </si>
  <si>
    <t>Antidilutive Securities Excluded from Computation of Earnings Per Share [Line Items]</t>
  </si>
  <si>
    <t>Anti-Dilutive Securities</t>
  </si>
  <si>
    <t>Employee Stock Option [Member]</t>
  </si>
  <si>
    <t>Warrant [Member]</t>
  </si>
  <si>
    <t>Note 6 - Long-Term Debt (Details) - USD ($)</t>
  </si>
  <si>
    <t>Mar. 21, 2016</t>
  </si>
  <si>
    <t>Jul. 31, 2015</t>
  </si>
  <si>
    <t>Nov. 30, 2014</t>
  </si>
  <si>
    <t>Mar. 31, 2014</t>
  </si>
  <si>
    <t>Automobiles [Member] | Notes Payable, Other Payables [Member]</t>
  </si>
  <si>
    <t>Note 6 - Long-Term Debt (Details) [Line Items]</t>
  </si>
  <si>
    <t>Debt Instrument, Term</t>
  </si>
  <si>
    <t>5 years</t>
  </si>
  <si>
    <t>Debt Instrument, Frequency of Periodic Payment</t>
  </si>
  <si>
    <t>monthly</t>
  </si>
  <si>
    <t>Debt Instrument, Periodic Payment</t>
  </si>
  <si>
    <t>Debt Instrument, Interest Rate, Stated Percentage</t>
  </si>
  <si>
    <t>8.79%</t>
  </si>
  <si>
    <t>Notes Payable</t>
  </si>
  <si>
    <t>Line of Credit [Member]</t>
  </si>
  <si>
    <t>Line of Credit Facility, Maximum Borrowing Capacity</t>
  </si>
  <si>
    <t>Line of Credit Facility, Remaining Borrowing Capacity</t>
  </si>
  <si>
    <t>Line of Credit [Member] | London Interbank Offered Rate (LIBOR) [Member]</t>
  </si>
  <si>
    <t>Debt Instrument, Basis Spread on Variable Rate</t>
  </si>
  <si>
    <t>3.75%</t>
  </si>
  <si>
    <t>Line of Credit [Member] | Automobiles [Member] | Notes Payable, Other Payables [Member]</t>
  </si>
  <si>
    <t>Line of Credit Facility, Interest Rate at Period End</t>
  </si>
  <si>
    <t>4.96%</t>
  </si>
  <si>
    <t>Note to Bank #1 [Member] | Notes Payable to Banks [Member]</t>
  </si>
  <si>
    <t>3 years</t>
  </si>
  <si>
    <t>Debt Instrument, Maturity Date, Description</t>
  </si>
  <si>
    <t>Monthly</t>
  </si>
  <si>
    <t>6.00%</t>
  </si>
  <si>
    <t>Notes Payable, Current</t>
  </si>
  <si>
    <t>Debt Instrument, Collateral</t>
  </si>
  <si>
    <t>collateralized by substantially all of the assets of the Company</t>
  </si>
  <si>
    <t>Note to Bank #2 [Member] | Notes Payable to Banks [Member]</t>
  </si>
  <si>
    <t>4.50%</t>
  </si>
  <si>
    <t>Note 7 - Deferred Revenues (Details) - USD ($)</t>
  </si>
  <si>
    <t>1 Months Ended</t>
  </si>
  <si>
    <t>Jun. 30, 2016</t>
  </si>
  <si>
    <t>Deferred Revenue, Additions</t>
  </si>
  <si>
    <t>Deferred Revenue, Revenue Recognized</t>
  </si>
  <si>
    <t>Deferred Revenue</t>
  </si>
  <si>
    <t>Note 8 - Segment Information (Details)</t>
  </si>
  <si>
    <t>Number of Reportable Segments</t>
  </si>
  <si>
    <t>Note 8 - Segment Information  (Details) - Schedule of Segment Reporting Information, by Segment - USD ($)</t>
  </si>
  <si>
    <t>Segment Reporting Information [Line Items]</t>
  </si>
  <si>
    <t>Engineering, research, and development</t>
  </si>
  <si>
    <t>Interest (income) expense, net</t>
  </si>
  <si>
    <t>Total expenses</t>
  </si>
  <si>
    <t>Income (loss) before income taxes</t>
  </si>
  <si>
    <t>Avionics Government [Member]</t>
  </si>
  <si>
    <t>Avionics Commercial [Member]</t>
  </si>
  <si>
    <t>Avionics Total [Member]</t>
  </si>
  <si>
    <t>Corporate Segment [Member]</t>
  </si>
  <si>
    <t>Note 10 - Fair Value Measurements (Details) - USD ($)</t>
  </si>
  <si>
    <t>Note 10 - Fair Value Measurements (Details) [Line Items]</t>
  </si>
  <si>
    <t>Derivative Liability, Noncurrent</t>
  </si>
  <si>
    <t>Warrants Held by BCA [Member]</t>
  </si>
  <si>
    <t>Class of Warrant or Right, Exercised (in Shares)</t>
  </si>
  <si>
    <t>Class of Warrant or Rights, Fair Value</t>
  </si>
  <si>
    <t>Derivative Liability, Current</t>
  </si>
  <si>
    <t>Warrants Held by Outside Investor [Member]</t>
  </si>
  <si>
    <t>Warrants and Rights Outstanding</t>
  </si>
  <si>
    <t>Class of Warrant or Right, Exercise Price of Warrants or Rights (in Dollars per share)</t>
  </si>
  <si>
    <t>Note 10 - Fair Value Measurements  (Details) - Schedule of Fair Value, Assets and Liabilities Measured on Recurring Basis - USD ($)</t>
  </si>
  <si>
    <t>Note 10 - Fair Value Measurements (Details) - Schedule of Fair Value, Assets and Liabilities Measured on Recurring Basis [Line Items]</t>
  </si>
  <si>
    <t>Total Assets</t>
  </si>
  <si>
    <t>Warrant liability</t>
  </si>
  <si>
    <t>Total Liabilities</t>
  </si>
  <si>
    <t>Fair Value, Inputs, Level 1 [Member]</t>
  </si>
  <si>
    <t>Fair Value, Inputs, Level 2 [Member]</t>
  </si>
  <si>
    <t>Fair Value, Inputs, Level 3 [Member]</t>
  </si>
  <si>
    <t>Note 10 - Fair Value Measurements  (Details) - Fair Value, Liabilities Measured on Recurring Basis, Unobservable Input Reconciliation - Fair Value, Inputs, Level 3 [Member]</t>
  </si>
  <si>
    <t>Dec. 31, 2016USD ($)</t>
  </si>
  <si>
    <t>Fair Value, Liabilities Measured on Recurring Basis, Unobservable Input Reconciliation [Line Items]</t>
  </si>
  <si>
    <t>Balance at beginning of period</t>
  </si>
  <si>
    <t>Gains and losses for the period (realized and unrealized)</t>
  </si>
  <si>
    <t>Purchases, issuances, sales and settlements, net</t>
  </si>
  <si>
    <t>Transfers in or out of Level 3</t>
  </si>
  <si>
    <t>Balance at the end of period</t>
  </si>
  <si>
    <t>Note 10 - Fair Value Measurements  (Details) - Schedule of Warrants Exercised - Warrants Held by BCA [Member]</t>
  </si>
  <si>
    <t>Dec. 31, 2016$ / sharesshares</t>
  </si>
  <si>
    <t>Class of Warrant or Right [Line Items]</t>
  </si>
  <si>
    <t>Warrant, Number of Warrants Exercised</t>
  </si>
  <si>
    <t>Warrant Issued 09-10-2010 [Member] | Warrant [Member]</t>
  </si>
  <si>
    <t>Warrant, Expiration Date</t>
  </si>
  <si>
    <t>Sep. 10,
		2019</t>
  </si>
  <si>
    <t>Warrant, Exercise Price | $ / shares</t>
  </si>
  <si>
    <t>Warrant Issued 07-26-2012 #2 [Member] | Warrant [Member]</t>
  </si>
  <si>
    <t>Warrant Issued 11-20-2012 [Member] | Warrant [Member]</t>
  </si>
  <si>
    <t>Warrant Issued 02-14-2013 [Member] | Warrant [Member]</t>
  </si>
  <si>
    <t>Warrant Issued 07-12-2013 [Member] | Warrant [Member]</t>
  </si>
  <si>
    <t>Warrant Issued 08-12-2013 [Member] | Warrant [Member]</t>
  </si>
  <si>
    <t>Note 13 - New Accounting Pronouncements (Details)</t>
  </si>
  <si>
    <t>Deferred Tax Assets, Net of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November &quot;#,##0_);_(&quot;Nov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255887</v>
      </c>
    </row>
    <row r="8" spans="1:3">
      <c r="A8" s="4" t="s">
        <v>12</v>
      </c>
      <c r="B8" s="4" t="s">
        <v>13</v>
      </c>
    </row>
    <row r="9" spans="1:3">
      <c r="A9" s="4" t="s">
        <v>14</v>
      </c>
      <c r="B9" s="5" t="n">
        <v>9688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2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62154</v>
      </c>
      <c r="C3" s="7" t="n">
        <v>972633</v>
      </c>
    </row>
    <row r="4" spans="1:3">
      <c r="A4" s="4" t="s">
        <v>31</v>
      </c>
      <c r="B4" s="5" t="n">
        <v>1057931</v>
      </c>
      <c r="C4" s="5" t="n">
        <v>1454361</v>
      </c>
    </row>
    <row r="5" spans="1:3">
      <c r="A5" s="4" t="s">
        <v>32</v>
      </c>
      <c r="B5" s="5" t="n">
        <v>4473887</v>
      </c>
      <c r="C5" s="5" t="n">
        <v>4679032</v>
      </c>
    </row>
    <row r="6" spans="1:3">
      <c r="A6" s="4" t="s">
        <v>33</v>
      </c>
      <c r="B6" s="5" t="n">
        <v>156135</v>
      </c>
      <c r="C6" s="5" t="n">
        <v>128071</v>
      </c>
    </row>
    <row r="7" spans="1:3">
      <c r="A7" s="4" t="s">
        <v>34</v>
      </c>
      <c r="B7" s="5" t="n">
        <v>578507</v>
      </c>
      <c r="C7" s="5" t="n">
        <v>578507</v>
      </c>
    </row>
    <row r="8" spans="1:3">
      <c r="A8" s="4" t="s">
        <v>35</v>
      </c>
      <c r="B8" s="5" t="n">
        <v>7428614</v>
      </c>
      <c r="C8" s="5" t="n">
        <v>7812604</v>
      </c>
    </row>
    <row r="9" spans="1:3">
      <c r="A9" s="4" t="s">
        <v>36</v>
      </c>
      <c r="B9" s="5" t="n">
        <v>135379</v>
      </c>
      <c r="C9" s="5" t="n">
        <v>193518</v>
      </c>
    </row>
    <row r="10" spans="1:3">
      <c r="A10" s="4" t="s">
        <v>37</v>
      </c>
      <c r="B10" s="5" t="n">
        <v>1747617</v>
      </c>
      <c r="C10" s="5" t="n">
        <v>2065126</v>
      </c>
    </row>
    <row r="11" spans="1:3">
      <c r="A11" s="4" t="s">
        <v>38</v>
      </c>
      <c r="B11" s="5" t="n">
        <v>33509</v>
      </c>
      <c r="C11" s="5" t="n">
        <v>36871</v>
      </c>
    </row>
    <row r="12" spans="1:3">
      <c r="A12" s="4" t="s">
        <v>39</v>
      </c>
      <c r="B12" s="5" t="n">
        <v>9345119</v>
      </c>
      <c r="C12" s="5" t="n">
        <v>10108119</v>
      </c>
    </row>
    <row r="13" spans="1:3">
      <c r="A13" s="3" t="s">
        <v>40</v>
      </c>
    </row>
    <row r="14" spans="1:3">
      <c r="A14" s="4" t="s">
        <v>41</v>
      </c>
      <c r="B14" s="5" t="n">
        <v>396225</v>
      </c>
      <c r="C14" s="5" t="n">
        <v>418255</v>
      </c>
    </row>
    <row r="15" spans="1:3">
      <c r="A15" s="4" t="s">
        <v>42</v>
      </c>
      <c r="B15" s="5" t="n">
        <v>6121</v>
      </c>
      <c r="C15" s="5" t="n">
        <v>10232</v>
      </c>
    </row>
    <row r="16" spans="1:3">
      <c r="A16" s="4" t="s">
        <v>43</v>
      </c>
      <c r="B16" s="5" t="n">
        <v>2102141</v>
      </c>
      <c r="C16" s="5" t="n">
        <v>2401500</v>
      </c>
    </row>
    <row r="17" spans="1:3">
      <c r="A17" s="4" t="s">
        <v>44</v>
      </c>
      <c r="B17" s="5" t="n">
        <v>0</v>
      </c>
      <c r="C17" s="5" t="n">
        <v>53623</v>
      </c>
    </row>
    <row r="18" spans="1:3">
      <c r="A18" s="4" t="s">
        <v>45</v>
      </c>
      <c r="B18" s="5" t="n">
        <v>253031</v>
      </c>
      <c r="C18" s="5" t="n">
        <v>48766</v>
      </c>
    </row>
    <row r="19" spans="1:3">
      <c r="A19" s="4" t="s">
        <v>46</v>
      </c>
      <c r="B19" s="5" t="n">
        <v>612517</v>
      </c>
      <c r="C19" s="5" t="n">
        <v>836589</v>
      </c>
    </row>
    <row r="20" spans="1:3">
      <c r="A20" s="4" t="s">
        <v>47</v>
      </c>
      <c r="B20" s="5" t="n">
        <v>3370035</v>
      </c>
      <c r="C20" s="5" t="n">
        <v>3768965</v>
      </c>
    </row>
    <row r="21" spans="1:3">
      <c r="A21" s="4" t="s">
        <v>48</v>
      </c>
      <c r="B21" s="5" t="n">
        <v>0</v>
      </c>
      <c r="C21" s="5" t="n">
        <v>25000</v>
      </c>
    </row>
    <row r="22" spans="1:3">
      <c r="A22" s="4" t="s">
        <v>49</v>
      </c>
      <c r="B22" s="5" t="n">
        <v>15381</v>
      </c>
      <c r="C22" s="5" t="n">
        <v>20524</v>
      </c>
    </row>
    <row r="23" spans="1:3">
      <c r="A23" s="4" t="s">
        <v>50</v>
      </c>
      <c r="B23" s="5" t="n">
        <v>3696</v>
      </c>
      <c r="C23" s="5" t="n">
        <v>304560</v>
      </c>
    </row>
    <row r="24" spans="1:3">
      <c r="A24" s="4" t="s">
        <v>51</v>
      </c>
      <c r="B24" s="5" t="n">
        <v>307230</v>
      </c>
      <c r="C24" s="5" t="n">
        <v>172703</v>
      </c>
    </row>
    <row r="25" spans="1:3">
      <c r="A25" s="4" t="s">
        <v>52</v>
      </c>
      <c r="B25" s="5" t="n">
        <v>128000</v>
      </c>
      <c r="C25" s="5" t="n">
        <v>1136203</v>
      </c>
    </row>
    <row r="26" spans="1:3">
      <c r="A26" s="4" t="s">
        <v>53</v>
      </c>
      <c r="B26" s="5" t="n">
        <v>0</v>
      </c>
      <c r="C26" s="5" t="n">
        <v>7800</v>
      </c>
    </row>
    <row r="27" spans="1:3">
      <c r="A27" s="4" t="s">
        <v>54</v>
      </c>
      <c r="B27" s="5" t="n">
        <v>3824342</v>
      </c>
      <c r="C27" s="5" t="n">
        <v>5435755</v>
      </c>
    </row>
    <row r="28" spans="1:3">
      <c r="A28" s="4" t="s">
        <v>55</v>
      </c>
      <c r="B28" s="4" t="s">
        <v>56</v>
      </c>
      <c r="C28" s="4" t="s">
        <v>56</v>
      </c>
    </row>
    <row r="29" spans="1:3">
      <c r="A29" s="3" t="s">
        <v>57</v>
      </c>
    </row>
    <row r="30" spans="1:3">
      <c r="A30" s="4" t="s">
        <v>58</v>
      </c>
      <c r="B30" s="5" t="n">
        <v>325586</v>
      </c>
      <c r="C30" s="5" t="n">
        <v>325586</v>
      </c>
    </row>
    <row r="31" spans="1:3">
      <c r="A31" s="4" t="s">
        <v>59</v>
      </c>
      <c r="B31" s="5" t="n">
        <v>8099191</v>
      </c>
      <c r="C31" s="5" t="n">
        <v>8074655</v>
      </c>
    </row>
    <row r="32" spans="1:3">
      <c r="A32" s="4" t="s">
        <v>60</v>
      </c>
      <c r="B32" s="5" t="n">
        <v>-2904000</v>
      </c>
      <c r="C32" s="5" t="n">
        <v>-3727877</v>
      </c>
    </row>
    <row r="33" spans="1:3">
      <c r="A33" s="4" t="s">
        <v>61</v>
      </c>
      <c r="B33" s="5" t="n">
        <v>5520777</v>
      </c>
      <c r="C33" s="5" t="n">
        <v>4672364</v>
      </c>
    </row>
    <row r="34" spans="1:3">
      <c r="A34" s="4" t="s">
        <v>62</v>
      </c>
      <c r="B34" s="7" t="n">
        <v>9345119</v>
      </c>
      <c r="C34" s="7" t="n">
        <v>10108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8</v>
      </c>
    </row>
    <row r="2" spans="1:3">
      <c r="A2" s="3" t="s">
        <v>198</v>
      </c>
    </row>
    <row r="3" spans="1:3">
      <c r="A3" s="4" t="s">
        <v>199</v>
      </c>
      <c r="B3" s="7" t="n">
        <v>-7500</v>
      </c>
      <c r="C3" s="7" t="n">
        <v>-7500</v>
      </c>
    </row>
    <row r="4" spans="1:3">
      <c r="A4" s="4" t="s">
        <v>200</v>
      </c>
      <c r="B4" s="5" t="n">
        <v>1057931</v>
      </c>
      <c r="C4" s="5" t="n">
        <v>1454361</v>
      </c>
    </row>
    <row r="5" spans="1:3">
      <c r="A5" s="4" t="s">
        <v>201</v>
      </c>
    </row>
    <row r="6" spans="1:3">
      <c r="A6" s="3" t="s">
        <v>198</v>
      </c>
    </row>
    <row r="7" spans="1:3">
      <c r="A7" s="4" t="s">
        <v>202</v>
      </c>
      <c r="B7" s="5" t="n">
        <v>927997</v>
      </c>
      <c r="C7" s="5" t="n">
        <v>1343477</v>
      </c>
    </row>
    <row r="8" spans="1:3">
      <c r="A8" s="4" t="s">
        <v>203</v>
      </c>
    </row>
    <row r="9" spans="1:3">
      <c r="A9" s="3" t="s">
        <v>198</v>
      </c>
    </row>
    <row r="10" spans="1:3">
      <c r="A10" s="4" t="s">
        <v>202</v>
      </c>
      <c r="B10" s="7" t="n">
        <v>137434</v>
      </c>
      <c r="C10" s="7" t="n">
        <v>1183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8</v>
      </c>
    </row>
    <row r="2" spans="1:3">
      <c r="A2" s="3" t="s">
        <v>205</v>
      </c>
    </row>
    <row r="3" spans="1:3">
      <c r="A3" s="4" t="s">
        <v>206</v>
      </c>
      <c r="B3" s="7" t="n">
        <v>2999640</v>
      </c>
      <c r="C3" s="7" t="n">
        <v>3420249</v>
      </c>
    </row>
    <row r="4" spans="1:3">
      <c r="A4" s="4" t="s">
        <v>207</v>
      </c>
      <c r="B4" s="5" t="n">
        <v>1491461</v>
      </c>
      <c r="C4" s="5" t="n">
        <v>1446293</v>
      </c>
    </row>
    <row r="5" spans="1:3">
      <c r="A5" s="4" t="s">
        <v>208</v>
      </c>
      <c r="B5" s="5" t="n">
        <v>292786</v>
      </c>
      <c r="C5" s="5" t="n">
        <v>102490</v>
      </c>
    </row>
    <row r="6" spans="1:3">
      <c r="A6" s="4" t="s">
        <v>209</v>
      </c>
      <c r="B6" s="5" t="n">
        <v>-310000</v>
      </c>
      <c r="C6" s="5" t="n">
        <v>-290000</v>
      </c>
    </row>
    <row r="7" spans="1:3">
      <c r="B7" s="7" t="n">
        <v>4473887</v>
      </c>
      <c r="C7" s="7" t="n">
        <v>46790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9</v>
      </c>
      <c r="D1" s="2" t="s">
        <v>1</v>
      </c>
    </row>
    <row r="2" spans="1:5">
      <c r="B2" s="2" t="s">
        <v>2</v>
      </c>
      <c r="C2" s="2" t="s">
        <v>70</v>
      </c>
      <c r="D2" s="2" t="s">
        <v>2</v>
      </c>
      <c r="E2" s="2" t="s">
        <v>70</v>
      </c>
    </row>
    <row r="3" spans="1:5">
      <c r="A3" s="3" t="s">
        <v>211</v>
      </c>
    </row>
    <row r="4" spans="1:5">
      <c r="A4" s="4" t="s">
        <v>86</v>
      </c>
      <c r="B4" s="7" t="n">
        <v>141513</v>
      </c>
      <c r="C4" s="7" t="n">
        <v>226586</v>
      </c>
      <c r="D4" s="7" t="n">
        <v>823877</v>
      </c>
      <c r="E4" s="7" t="n">
        <v>705118</v>
      </c>
    </row>
    <row r="5" spans="1:5">
      <c r="A5" s="4" t="s">
        <v>212</v>
      </c>
      <c r="B5" s="5" t="n">
        <v>3255887</v>
      </c>
      <c r="C5" s="5" t="n">
        <v>3256887</v>
      </c>
      <c r="D5" s="5" t="n">
        <v>3255887</v>
      </c>
      <c r="E5" s="5" t="n">
        <v>3256887</v>
      </c>
    </row>
    <row r="6" spans="1:5">
      <c r="A6" s="4" t="s">
        <v>213</v>
      </c>
      <c r="B6" s="8" t="n">
        <v>0.04</v>
      </c>
      <c r="C6" s="8" t="n">
        <v>0.07000000000000001</v>
      </c>
      <c r="D6" s="8" t="n">
        <v>0.25</v>
      </c>
      <c r="E6" s="8" t="n">
        <v>0.22</v>
      </c>
    </row>
    <row r="7" spans="1:5">
      <c r="A7" s="3" t="s">
        <v>214</v>
      </c>
    </row>
    <row r="8" spans="1:5">
      <c r="A8" s="4" t="s">
        <v>86</v>
      </c>
      <c r="B8" s="7" t="n">
        <v>141513</v>
      </c>
      <c r="C8" s="7" t="n">
        <v>226586</v>
      </c>
      <c r="D8" s="7" t="n">
        <v>823877</v>
      </c>
      <c r="E8" s="7" t="n">
        <v>705118</v>
      </c>
    </row>
    <row r="9" spans="1:5">
      <c r="A9" s="4" t="s">
        <v>215</v>
      </c>
      <c r="B9" s="5" t="n">
        <v>37000</v>
      </c>
      <c r="C9" s="5" t="n">
        <v>0</v>
      </c>
      <c r="D9" s="5" t="n">
        <v>70000</v>
      </c>
      <c r="E9" s="5" t="n">
        <v>0</v>
      </c>
    </row>
    <row r="10" spans="1:5">
      <c r="A10" s="4" t="s">
        <v>216</v>
      </c>
      <c r="B10" s="7" t="n">
        <v>104513</v>
      </c>
      <c r="C10" s="7" t="n">
        <v>226586</v>
      </c>
      <c r="D10" s="7" t="n">
        <v>753877</v>
      </c>
      <c r="E10" s="7" t="n">
        <v>705118</v>
      </c>
    </row>
    <row r="11" spans="1:5">
      <c r="A11" s="4" t="s">
        <v>212</v>
      </c>
      <c r="B11" s="5" t="n">
        <v>3255887</v>
      </c>
      <c r="C11" s="5" t="n">
        <v>3256887</v>
      </c>
      <c r="D11" s="5" t="n">
        <v>3255887</v>
      </c>
      <c r="E11" s="5" t="n">
        <v>3256887</v>
      </c>
    </row>
    <row r="12" spans="1:5">
      <c r="A12" s="4" t="s">
        <v>217</v>
      </c>
      <c r="B12" s="5" t="n">
        <v>9248</v>
      </c>
      <c r="C12" s="5" t="n">
        <v>4803</v>
      </c>
      <c r="D12" s="5" t="n">
        <v>10645</v>
      </c>
      <c r="E12" s="5" t="n">
        <v>5068</v>
      </c>
    </row>
    <row r="13" spans="1:5">
      <c r="A13" s="4" t="s">
        <v>218</v>
      </c>
      <c r="B13" s="5" t="n">
        <v>3265135</v>
      </c>
      <c r="C13" s="5" t="n">
        <v>3261690</v>
      </c>
      <c r="D13" s="5" t="n">
        <v>3266532</v>
      </c>
      <c r="E13" s="5" t="n">
        <v>3261955</v>
      </c>
    </row>
    <row r="14" spans="1:5">
      <c r="A14" s="4" t="s">
        <v>219</v>
      </c>
      <c r="B14" s="8" t="n">
        <v>0.03</v>
      </c>
      <c r="C14" s="8" t="n">
        <v>0.07000000000000001</v>
      </c>
      <c r="D14" s="8" t="n">
        <v>0.23</v>
      </c>
      <c r="E14" s="8" t="n">
        <v>0.2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0</v>
      </c>
    </row>
    <row r="3" spans="1:3">
      <c r="A3" s="3" t="s">
        <v>221</v>
      </c>
    </row>
    <row r="4" spans="1:3">
      <c r="A4" s="4" t="s">
        <v>222</v>
      </c>
      <c r="B4" s="5" t="n">
        <v>71000</v>
      </c>
      <c r="C4" s="5" t="n">
        <v>366920</v>
      </c>
    </row>
    <row r="5" spans="1:3">
      <c r="A5" s="4" t="s">
        <v>223</v>
      </c>
    </row>
    <row r="6" spans="1:3">
      <c r="A6" s="3" t="s">
        <v>221</v>
      </c>
    </row>
    <row r="7" spans="1:3">
      <c r="A7" s="4" t="s">
        <v>222</v>
      </c>
      <c r="B7" s="5" t="n">
        <v>71000</v>
      </c>
      <c r="C7" s="5" t="n">
        <v>80000</v>
      </c>
    </row>
    <row r="8" spans="1:3">
      <c r="A8" s="4" t="s">
        <v>224</v>
      </c>
    </row>
    <row r="9" spans="1:3">
      <c r="A9" s="3" t="s">
        <v>221</v>
      </c>
    </row>
    <row r="10" spans="1:3">
      <c r="A10" s="4" t="s">
        <v>222</v>
      </c>
      <c r="B10" s="5" t="n">
        <v>0</v>
      </c>
      <c r="C10" s="5" t="n">
        <v>2869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65"/>
    <col customWidth="1" max="4" min="4" width="65"/>
    <col customWidth="1" max="5" min="5" width="14"/>
    <col customWidth="1" max="6" min="6" width="14"/>
    <col customWidth="1" max="7" min="7" width="14"/>
  </cols>
  <sheetData>
    <row r="1" spans="1:7">
      <c r="A1" s="1" t="s">
        <v>225</v>
      </c>
      <c r="B1" s="2" t="s">
        <v>226</v>
      </c>
      <c r="C1" s="2" t="s">
        <v>227</v>
      </c>
      <c r="D1" s="2" t="s">
        <v>228</v>
      </c>
      <c r="E1" s="2" t="s">
        <v>229</v>
      </c>
      <c r="F1" s="2" t="s">
        <v>2</v>
      </c>
      <c r="G1" s="2" t="s">
        <v>28</v>
      </c>
    </row>
    <row r="2" spans="1:7">
      <c r="A2" s="4" t="s">
        <v>230</v>
      </c>
    </row>
    <row r="3" spans="1:7">
      <c r="A3" s="3" t="s">
        <v>231</v>
      </c>
    </row>
    <row r="4" spans="1:7">
      <c r="E4" s="7" t="n">
        <v>23712</v>
      </c>
    </row>
    <row r="5" spans="1:7">
      <c r="A5" s="4" t="s">
        <v>232</v>
      </c>
      <c r="E5" s="4" t="s">
        <v>233</v>
      </c>
    </row>
    <row r="6" spans="1:7">
      <c r="A6" s="4" t="s">
        <v>234</v>
      </c>
      <c r="E6" s="4" t="s">
        <v>235</v>
      </c>
    </row>
    <row r="7" spans="1:7">
      <c r="A7" s="4" t="s">
        <v>236</v>
      </c>
      <c r="E7" s="7" t="n">
        <v>492</v>
      </c>
    </row>
    <row r="8" spans="1:7">
      <c r="A8" s="4" t="s">
        <v>237</v>
      </c>
      <c r="E8" s="4" t="s">
        <v>238</v>
      </c>
    </row>
    <row r="9" spans="1:7">
      <c r="A9" s="4" t="s">
        <v>239</v>
      </c>
      <c r="F9" s="7" t="n">
        <v>0</v>
      </c>
      <c r="G9" s="7" t="n">
        <v>15197</v>
      </c>
    </row>
    <row r="10" spans="1:7">
      <c r="A10" s="4" t="s">
        <v>240</v>
      </c>
    </row>
    <row r="11" spans="1:7">
      <c r="A11" s="3" t="s">
        <v>231</v>
      </c>
    </row>
    <row r="12" spans="1:7">
      <c r="A12" s="4" t="s">
        <v>241</v>
      </c>
      <c r="B12" s="7" t="n">
        <v>500000</v>
      </c>
    </row>
    <row r="13" spans="1:7">
      <c r="A13" s="4" t="s">
        <v>242</v>
      </c>
      <c r="F13" s="7" t="n">
        <v>500000</v>
      </c>
    </row>
    <row r="14" spans="1:7">
      <c r="A14" s="4" t="s">
        <v>243</v>
      </c>
    </row>
    <row r="15" spans="1:7">
      <c r="A15" s="3" t="s">
        <v>231</v>
      </c>
    </row>
    <row r="16" spans="1:7">
      <c r="A16" s="4" t="s">
        <v>244</v>
      </c>
      <c r="B16" s="4" t="s">
        <v>245</v>
      </c>
    </row>
    <row r="17" spans="1:7">
      <c r="A17" s="4" t="s">
        <v>246</v>
      </c>
    </row>
    <row r="18" spans="1:7">
      <c r="A18" s="3" t="s">
        <v>231</v>
      </c>
    </row>
    <row r="19" spans="1:7">
      <c r="A19" s="4" t="s">
        <v>247</v>
      </c>
      <c r="F19" s="4" t="s">
        <v>248</v>
      </c>
    </row>
    <row r="20" spans="1:7">
      <c r="A20" s="4" t="s">
        <v>249</v>
      </c>
    </row>
    <row r="21" spans="1:7">
      <c r="A21" s="3" t="s">
        <v>231</v>
      </c>
    </row>
    <row r="22" spans="1:7">
      <c r="D22" s="7" t="n">
        <v>1200000</v>
      </c>
    </row>
    <row r="23" spans="1:7">
      <c r="A23" s="4" t="s">
        <v>232</v>
      </c>
      <c r="D23" s="4" t="s">
        <v>250</v>
      </c>
    </row>
    <row r="24" spans="1:7">
      <c r="A24" s="4" t="s">
        <v>251</v>
      </c>
      <c r="D24" s="9" t="n">
        <v>2017</v>
      </c>
    </row>
    <row r="25" spans="1:7">
      <c r="A25" s="4" t="s">
        <v>234</v>
      </c>
      <c r="D25" s="4" t="s">
        <v>252</v>
      </c>
    </row>
    <row r="26" spans="1:7">
      <c r="A26" s="4" t="s">
        <v>236</v>
      </c>
      <c r="D26" s="7" t="n">
        <v>36551</v>
      </c>
    </row>
    <row r="27" spans="1:7">
      <c r="A27" s="4" t="s">
        <v>237</v>
      </c>
      <c r="D27" s="4" t="s">
        <v>253</v>
      </c>
    </row>
    <row r="28" spans="1:7">
      <c r="A28" s="4" t="s">
        <v>239</v>
      </c>
      <c r="F28" s="7" t="n">
        <v>390113</v>
      </c>
      <c r="G28" s="5" t="n">
        <v>693407</v>
      </c>
    </row>
    <row r="29" spans="1:7">
      <c r="A29" s="4" t="s">
        <v>254</v>
      </c>
      <c r="F29" s="5" t="n">
        <v>390113</v>
      </c>
    </row>
    <row r="30" spans="1:7">
      <c r="A30" s="4" t="s">
        <v>255</v>
      </c>
      <c r="D30" s="4" t="s">
        <v>256</v>
      </c>
    </row>
    <row r="31" spans="1:7">
      <c r="A31" s="4" t="s">
        <v>257</v>
      </c>
    </row>
    <row r="32" spans="1:7">
      <c r="A32" s="3" t="s">
        <v>231</v>
      </c>
    </row>
    <row r="33" spans="1:7">
      <c r="C33" s="7" t="n">
        <v>18000</v>
      </c>
    </row>
    <row r="34" spans="1:7">
      <c r="A34" s="4" t="s">
        <v>232</v>
      </c>
      <c r="C34" s="4" t="s">
        <v>250</v>
      </c>
    </row>
    <row r="35" spans="1:7">
      <c r="A35" s="4" t="s">
        <v>234</v>
      </c>
      <c r="C35" s="4" t="s">
        <v>252</v>
      </c>
    </row>
    <row r="36" spans="1:7">
      <c r="A36" s="4" t="s">
        <v>236</v>
      </c>
      <c r="C36" s="7" t="n">
        <v>536</v>
      </c>
    </row>
    <row r="37" spans="1:7">
      <c r="A37" s="4" t="s">
        <v>237</v>
      </c>
      <c r="C37" s="4" t="s">
        <v>258</v>
      </c>
    </row>
    <row r="38" spans="1:7">
      <c r="A38" s="4" t="s">
        <v>239</v>
      </c>
      <c r="F38" s="5" t="n">
        <v>9808</v>
      </c>
      <c r="G38" s="7" t="n">
        <v>14211</v>
      </c>
    </row>
    <row r="39" spans="1:7">
      <c r="A39" s="4" t="s">
        <v>254</v>
      </c>
      <c r="F39" s="7" t="n">
        <v>6112</v>
      </c>
    </row>
    <row r="40" spans="1:7">
      <c r="A40" s="4" t="s">
        <v>255</v>
      </c>
      <c r="C40" s="4" t="s">
        <v>2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5"/>
  </cols>
  <sheetData>
    <row r="1" spans="1:4">
      <c r="A1" s="1" t="s">
        <v>259</v>
      </c>
      <c r="B1" s="2" t="s">
        <v>260</v>
      </c>
      <c r="C1" s="2" t="s">
        <v>69</v>
      </c>
      <c r="D1" s="2" t="s">
        <v>1</v>
      </c>
    </row>
    <row r="2" spans="1:4">
      <c r="B2" s="2" t="s">
        <v>261</v>
      </c>
      <c r="C2" s="2" t="s">
        <v>2</v>
      </c>
      <c r="D2" s="2" t="s">
        <v>2</v>
      </c>
    </row>
    <row r="3" spans="1:4">
      <c r="A3" s="3" t="s">
        <v>150</v>
      </c>
    </row>
    <row r="4" spans="1:4">
      <c r="A4" s="4" t="s">
        <v>262</v>
      </c>
      <c r="B4" s="7" t="n">
        <v>679935</v>
      </c>
    </row>
    <row r="5" spans="1:4">
      <c r="A5" s="4" t="s">
        <v>263</v>
      </c>
      <c r="C5" s="7" t="n">
        <v>127452</v>
      </c>
      <c r="D5" s="7" t="n">
        <v>470288</v>
      </c>
    </row>
    <row r="6" spans="1:4">
      <c r="A6" s="4" t="s">
        <v>264</v>
      </c>
      <c r="C6" s="7" t="n">
        <v>209647</v>
      </c>
      <c r="D6" s="7" t="n">
        <v>2096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28</v>
      </c>
    </row>
    <row r="2" spans="1:3">
      <c r="A2" s="4" t="s">
        <v>64</v>
      </c>
      <c r="B2" s="8" t="n">
        <v>0.1</v>
      </c>
      <c r="C2" s="8" t="n">
        <v>0.1</v>
      </c>
    </row>
    <row r="3" spans="1:3">
      <c r="A3" s="4" t="s">
        <v>65</v>
      </c>
      <c r="B3" s="5" t="n">
        <v>3255887</v>
      </c>
      <c r="C3" s="5" t="n">
        <v>3255887</v>
      </c>
    </row>
    <row r="4" spans="1:3">
      <c r="A4" s="4" t="s">
        <v>66</v>
      </c>
      <c r="B4" s="5" t="n">
        <v>3255887</v>
      </c>
      <c r="C4" s="5" t="n">
        <v>3255887</v>
      </c>
    </row>
    <row r="5" spans="1:3">
      <c r="A5" s="4" t="s">
        <v>67</v>
      </c>
      <c r="B5" s="5" t="n">
        <v>4000000</v>
      </c>
      <c r="C5"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265</v>
      </c>
      <c r="B1" s="2" t="s">
        <v>1</v>
      </c>
    </row>
    <row r="2" spans="1:2">
      <c r="B2" s="2" t="s">
        <v>2</v>
      </c>
    </row>
    <row r="3" spans="1:2">
      <c r="A3" s="3" t="s">
        <v>154</v>
      </c>
    </row>
    <row r="4" spans="1:2">
      <c r="A4" s="4" t="s">
        <v>266</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9</v>
      </c>
      <c r="D1" s="2" t="s">
        <v>1</v>
      </c>
    </row>
    <row r="2" spans="1:5">
      <c r="B2" s="2" t="s">
        <v>2</v>
      </c>
      <c r="C2" s="2" t="s">
        <v>70</v>
      </c>
      <c r="D2" s="2" t="s">
        <v>2</v>
      </c>
      <c r="E2" s="2" t="s">
        <v>70</v>
      </c>
    </row>
    <row r="3" spans="1:5">
      <c r="A3" s="3" t="s">
        <v>268</v>
      </c>
    </row>
    <row r="4" spans="1:5">
      <c r="A4" s="4" t="s">
        <v>71</v>
      </c>
      <c r="B4" s="7" t="n">
        <v>4236519</v>
      </c>
      <c r="C4" s="7" t="n">
        <v>5970865</v>
      </c>
      <c r="D4" s="7" t="n">
        <v>14654917</v>
      </c>
      <c r="E4" s="7" t="n">
        <v>18635174</v>
      </c>
    </row>
    <row r="5" spans="1:5">
      <c r="A5" s="4" t="s">
        <v>72</v>
      </c>
      <c r="B5" s="5" t="n">
        <v>2602268</v>
      </c>
      <c r="C5" s="5" t="n">
        <v>3936108</v>
      </c>
      <c r="D5" s="5" t="n">
        <v>9318425</v>
      </c>
      <c r="E5" s="5" t="n">
        <v>12541656</v>
      </c>
    </row>
    <row r="6" spans="1:5">
      <c r="A6" s="4" t="s">
        <v>73</v>
      </c>
      <c r="B6" s="5" t="n">
        <v>1634251</v>
      </c>
      <c r="C6" s="5" t="n">
        <v>2034757</v>
      </c>
      <c r="D6" s="5" t="n">
        <v>5336492</v>
      </c>
      <c r="E6" s="5" t="n">
        <v>6093518</v>
      </c>
    </row>
    <row r="7" spans="1:5">
      <c r="A7" s="4" t="s">
        <v>269</v>
      </c>
      <c r="B7" s="5" t="n">
        <v>615007</v>
      </c>
      <c r="C7" s="5" t="n">
        <v>541502</v>
      </c>
      <c r="D7" s="5" t="n">
        <v>1783655</v>
      </c>
      <c r="E7" s="5" t="n">
        <v>1477290</v>
      </c>
    </row>
    <row r="8" spans="1:5">
      <c r="A8" s="4" t="s">
        <v>75</v>
      </c>
      <c r="B8" s="5" t="n">
        <v>865370</v>
      </c>
      <c r="C8" s="5" t="n">
        <v>767923</v>
      </c>
      <c r="D8" s="5" t="n">
        <v>2652252</v>
      </c>
      <c r="E8" s="5" t="n">
        <v>2517487</v>
      </c>
    </row>
    <row r="9" spans="1:5">
      <c r="A9" s="4" t="s">
        <v>80</v>
      </c>
      <c r="B9" s="5" t="n">
        <v>1359</v>
      </c>
      <c r="C9" s="5" t="n">
        <v>1357</v>
      </c>
      <c r="D9" s="5" t="n">
        <v>4072</v>
      </c>
      <c r="E9" s="5" t="n">
        <v>4072</v>
      </c>
    </row>
    <row r="10" spans="1:5">
      <c r="A10" s="4" t="s">
        <v>81</v>
      </c>
      <c r="B10" s="5" t="n">
        <v>-37000</v>
      </c>
      <c r="C10" s="5" t="n">
        <v>246751</v>
      </c>
      <c r="D10" s="5" t="n">
        <v>-288203</v>
      </c>
      <c r="E10" s="5" t="n">
        <v>697579</v>
      </c>
    </row>
    <row r="11" spans="1:5">
      <c r="A11" s="4" t="s">
        <v>270</v>
      </c>
      <c r="B11" s="5" t="n">
        <v>11620</v>
      </c>
      <c r="C11" s="5" t="n">
        <v>23687</v>
      </c>
      <c r="D11" s="5" t="n">
        <v>46953</v>
      </c>
      <c r="E11" s="5" t="n">
        <v>79156</v>
      </c>
    </row>
    <row r="12" spans="1:5">
      <c r="A12" s="4" t="s">
        <v>271</v>
      </c>
      <c r="B12" s="5" t="n">
        <v>1456356</v>
      </c>
      <c r="C12" s="5" t="n">
        <v>1581220</v>
      </c>
      <c r="D12" s="5" t="n">
        <v>4198729</v>
      </c>
      <c r="E12" s="5" t="n">
        <v>4775584</v>
      </c>
    </row>
    <row r="13" spans="1:5">
      <c r="A13" s="4" t="s">
        <v>272</v>
      </c>
      <c r="B13" s="5" t="n">
        <v>177895</v>
      </c>
      <c r="C13" s="5" t="n">
        <v>453537</v>
      </c>
      <c r="D13" s="5" t="n">
        <v>1137763</v>
      </c>
      <c r="E13" s="5" t="n">
        <v>1317934</v>
      </c>
    </row>
    <row r="14" spans="1:5">
      <c r="A14" s="4" t="s">
        <v>273</v>
      </c>
    </row>
    <row r="15" spans="1:5">
      <c r="A15" s="3" t="s">
        <v>268</v>
      </c>
    </row>
    <row r="16" spans="1:5">
      <c r="A16" s="4" t="s">
        <v>71</v>
      </c>
      <c r="B16" s="5" t="n">
        <v>3771384</v>
      </c>
      <c r="C16" s="5" t="n">
        <v>5658695</v>
      </c>
      <c r="D16" s="5" t="n">
        <v>12981768</v>
      </c>
      <c r="E16" s="5" t="n">
        <v>17248766</v>
      </c>
    </row>
    <row r="17" spans="1:5">
      <c r="A17" s="4" t="s">
        <v>72</v>
      </c>
      <c r="B17" s="5" t="n">
        <v>2297157</v>
      </c>
      <c r="C17" s="5" t="n">
        <v>3709998</v>
      </c>
      <c r="D17" s="5" t="n">
        <v>8067636</v>
      </c>
      <c r="E17" s="5" t="n">
        <v>11506710</v>
      </c>
    </row>
    <row r="18" spans="1:5">
      <c r="A18" s="4" t="s">
        <v>73</v>
      </c>
      <c r="B18" s="5" t="n">
        <v>1474227</v>
      </c>
      <c r="C18" s="5" t="n">
        <v>1948697</v>
      </c>
      <c r="D18" s="5" t="n">
        <v>4914132</v>
      </c>
      <c r="E18" s="5" t="n">
        <v>5742056</v>
      </c>
    </row>
    <row r="19" spans="1:5">
      <c r="A19" s="4" t="s">
        <v>274</v>
      </c>
    </row>
    <row r="20" spans="1:5">
      <c r="A20" s="3" t="s">
        <v>268</v>
      </c>
    </row>
    <row r="21" spans="1:5">
      <c r="A21" s="4" t="s">
        <v>71</v>
      </c>
      <c r="B21" s="5" t="n">
        <v>465135</v>
      </c>
      <c r="C21" s="5" t="n">
        <v>312170</v>
      </c>
      <c r="D21" s="5" t="n">
        <v>1673149</v>
      </c>
      <c r="E21" s="5" t="n">
        <v>1386408</v>
      </c>
    </row>
    <row r="22" spans="1:5">
      <c r="A22" s="4" t="s">
        <v>72</v>
      </c>
      <c r="B22" s="5" t="n">
        <v>305111</v>
      </c>
      <c r="C22" s="5" t="n">
        <v>226110</v>
      </c>
      <c r="D22" s="5" t="n">
        <v>1250789</v>
      </c>
      <c r="E22" s="5" t="n">
        <v>1034946</v>
      </c>
    </row>
    <row r="23" spans="1:5">
      <c r="A23" s="4" t="s">
        <v>73</v>
      </c>
      <c r="B23" s="5" t="n">
        <v>160024</v>
      </c>
      <c r="C23" s="5" t="n">
        <v>86060</v>
      </c>
      <c r="D23" s="5" t="n">
        <v>422360</v>
      </c>
      <c r="E23" s="5" t="n">
        <v>351462</v>
      </c>
    </row>
    <row r="24" spans="1:5">
      <c r="A24" s="4" t="s">
        <v>275</v>
      </c>
    </row>
    <row r="25" spans="1:5">
      <c r="A25" s="3" t="s">
        <v>268</v>
      </c>
    </row>
    <row r="26" spans="1:5">
      <c r="A26" s="4" t="s">
        <v>71</v>
      </c>
      <c r="B26" s="5" t="n">
        <v>4236519</v>
      </c>
      <c r="C26" s="5" t="n">
        <v>5970865</v>
      </c>
      <c r="D26" s="5" t="n">
        <v>14654917</v>
      </c>
      <c r="E26" s="5" t="n">
        <v>18635174</v>
      </c>
    </row>
    <row r="27" spans="1:5">
      <c r="A27" s="4" t="s">
        <v>72</v>
      </c>
      <c r="B27" s="5" t="n">
        <v>2602268</v>
      </c>
      <c r="C27" s="5" t="n">
        <v>3936108</v>
      </c>
      <c r="D27" s="5" t="n">
        <v>9318425</v>
      </c>
      <c r="E27" s="5" t="n">
        <v>12541656</v>
      </c>
    </row>
    <row r="28" spans="1:5">
      <c r="A28" s="4" t="s">
        <v>73</v>
      </c>
      <c r="B28" s="5" t="n">
        <v>1634251</v>
      </c>
      <c r="C28" s="5" t="n">
        <v>2034757</v>
      </c>
      <c r="D28" s="5" t="n">
        <v>5336492</v>
      </c>
      <c r="E28" s="5" t="n">
        <v>6093518</v>
      </c>
    </row>
    <row r="29" spans="1:5">
      <c r="A29" s="4" t="s">
        <v>269</v>
      </c>
      <c r="B29" s="5" t="n">
        <v>615007</v>
      </c>
      <c r="C29" s="5" t="n">
        <v>541502</v>
      </c>
      <c r="D29" s="5" t="n">
        <v>1783655</v>
      </c>
      <c r="E29" s="5" t="n">
        <v>1477290</v>
      </c>
    </row>
    <row r="30" spans="1:5">
      <c r="A30" s="4" t="s">
        <v>75</v>
      </c>
      <c r="B30" s="5" t="n">
        <v>256599</v>
      </c>
      <c r="C30" s="5" t="n">
        <v>203249</v>
      </c>
      <c r="D30" s="5" t="n">
        <v>946589</v>
      </c>
      <c r="E30" s="5" t="n">
        <v>908829</v>
      </c>
    </row>
    <row r="31" spans="1:5">
      <c r="A31" s="4" t="s">
        <v>80</v>
      </c>
      <c r="B31" s="5" t="n">
        <v>0</v>
      </c>
      <c r="C31" s="5" t="n">
        <v>0</v>
      </c>
      <c r="D31" s="5" t="n">
        <v>0</v>
      </c>
      <c r="E31" s="5" t="n">
        <v>0</v>
      </c>
    </row>
    <row r="32" spans="1:5">
      <c r="A32" s="4" t="s">
        <v>81</v>
      </c>
      <c r="B32" s="5" t="n">
        <v>0</v>
      </c>
      <c r="C32" s="5" t="n">
        <v>0</v>
      </c>
      <c r="D32" s="5" t="n">
        <v>0</v>
      </c>
      <c r="E32" s="5" t="n">
        <v>0</v>
      </c>
    </row>
    <row r="33" spans="1:5">
      <c r="A33" s="4" t="s">
        <v>270</v>
      </c>
      <c r="B33" s="5" t="n">
        <v>0</v>
      </c>
      <c r="C33" s="5" t="n">
        <v>0</v>
      </c>
      <c r="D33" s="5" t="n">
        <v>0</v>
      </c>
      <c r="E33" s="5" t="n">
        <v>0</v>
      </c>
    </row>
    <row r="34" spans="1:5">
      <c r="A34" s="4" t="s">
        <v>271</v>
      </c>
      <c r="B34" s="5" t="n">
        <v>871606</v>
      </c>
      <c r="C34" s="5" t="n">
        <v>744751</v>
      </c>
      <c r="D34" s="5" t="n">
        <v>2730244</v>
      </c>
      <c r="E34" s="5" t="n">
        <v>2386119</v>
      </c>
    </row>
    <row r="35" spans="1:5">
      <c r="A35" s="4" t="s">
        <v>272</v>
      </c>
      <c r="B35" s="5" t="n">
        <v>762645</v>
      </c>
      <c r="C35" s="5" t="n">
        <v>1290006</v>
      </c>
      <c r="D35" s="5" t="n">
        <v>2606248</v>
      </c>
      <c r="E35" s="5" t="n">
        <v>3707399</v>
      </c>
    </row>
    <row r="36" spans="1:5">
      <c r="A36" s="4" t="s">
        <v>276</v>
      </c>
    </row>
    <row r="37" spans="1:5">
      <c r="A37" s="3" t="s">
        <v>268</v>
      </c>
    </row>
    <row r="38" spans="1:5">
      <c r="A38" s="4" t="s">
        <v>71</v>
      </c>
      <c r="B38" s="5" t="n">
        <v>0</v>
      </c>
      <c r="C38" s="5" t="n">
        <v>0</v>
      </c>
      <c r="D38" s="5" t="n">
        <v>0</v>
      </c>
      <c r="E38" s="5" t="n">
        <v>0</v>
      </c>
    </row>
    <row r="39" spans="1:5">
      <c r="A39" s="4" t="s">
        <v>72</v>
      </c>
      <c r="B39" s="5" t="n">
        <v>0</v>
      </c>
      <c r="C39" s="5" t="n">
        <v>0</v>
      </c>
      <c r="D39" s="5" t="n">
        <v>0</v>
      </c>
      <c r="E39" s="5" t="n">
        <v>0</v>
      </c>
    </row>
    <row r="40" spans="1:5">
      <c r="A40" s="4" t="s">
        <v>73</v>
      </c>
      <c r="B40" s="5" t="n">
        <v>0</v>
      </c>
      <c r="C40" s="5" t="n">
        <v>0</v>
      </c>
      <c r="D40" s="5" t="n">
        <v>0</v>
      </c>
      <c r="E40" s="5" t="n">
        <v>0</v>
      </c>
    </row>
    <row r="41" spans="1:5">
      <c r="A41" s="4" t="s">
        <v>269</v>
      </c>
      <c r="B41" s="5" t="n">
        <v>0</v>
      </c>
      <c r="C41" s="5" t="n">
        <v>0</v>
      </c>
      <c r="D41" s="5" t="n">
        <v>0</v>
      </c>
      <c r="E41" s="5" t="n">
        <v>0</v>
      </c>
    </row>
    <row r="42" spans="1:5">
      <c r="A42" s="4" t="s">
        <v>75</v>
      </c>
      <c r="B42" s="5" t="n">
        <v>608771</v>
      </c>
      <c r="C42" s="5" t="n">
        <v>564674</v>
      </c>
      <c r="D42" s="5" t="n">
        <v>1705663</v>
      </c>
      <c r="E42" s="5" t="n">
        <v>1608658</v>
      </c>
    </row>
    <row r="43" spans="1:5">
      <c r="A43" s="4" t="s">
        <v>80</v>
      </c>
      <c r="B43" s="5" t="n">
        <v>1359</v>
      </c>
      <c r="C43" s="5" t="n">
        <v>1357</v>
      </c>
      <c r="D43" s="5" t="n">
        <v>4072</v>
      </c>
      <c r="E43" s="5" t="n">
        <v>4072</v>
      </c>
    </row>
    <row r="44" spans="1:5">
      <c r="A44" s="4" t="s">
        <v>81</v>
      </c>
      <c r="B44" s="5" t="n">
        <v>-37000</v>
      </c>
      <c r="C44" s="5" t="n">
        <v>246751</v>
      </c>
      <c r="D44" s="5" t="n">
        <v>-288203</v>
      </c>
      <c r="E44" s="5" t="n">
        <v>697579</v>
      </c>
    </row>
    <row r="45" spans="1:5">
      <c r="A45" s="4" t="s">
        <v>270</v>
      </c>
      <c r="B45" s="5" t="n">
        <v>11620</v>
      </c>
      <c r="C45" s="5" t="n">
        <v>23687</v>
      </c>
      <c r="D45" s="5" t="n">
        <v>46953</v>
      </c>
      <c r="E45" s="5" t="n">
        <v>79156</v>
      </c>
    </row>
    <row r="46" spans="1:5">
      <c r="A46" s="4" t="s">
        <v>271</v>
      </c>
      <c r="B46" s="5" t="n">
        <v>584750</v>
      </c>
      <c r="C46" s="5" t="n">
        <v>836469</v>
      </c>
      <c r="D46" s="5" t="n">
        <v>1468485</v>
      </c>
      <c r="E46" s="5" t="n">
        <v>2389465</v>
      </c>
    </row>
    <row r="47" spans="1:5">
      <c r="A47" s="4" t="s">
        <v>272</v>
      </c>
      <c r="B47" s="7" t="n">
        <v>-584750</v>
      </c>
      <c r="C47" s="7" t="n">
        <v>-836469</v>
      </c>
      <c r="D47" s="7" t="n">
        <v>-1468485</v>
      </c>
      <c r="E47" s="7" t="n">
        <v>-23894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8</v>
      </c>
    </row>
    <row r="3" spans="1:3">
      <c r="A3" s="3" t="s">
        <v>278</v>
      </c>
    </row>
    <row r="4" spans="1:3">
      <c r="A4" s="4" t="s">
        <v>279</v>
      </c>
      <c r="B4" s="7" t="n">
        <v>128000</v>
      </c>
      <c r="C4" s="7" t="n">
        <v>1136203</v>
      </c>
    </row>
    <row r="5" spans="1:3">
      <c r="A5" s="4" t="s">
        <v>280</v>
      </c>
    </row>
    <row r="6" spans="1:3">
      <c r="A6" s="3" t="s">
        <v>278</v>
      </c>
    </row>
    <row r="7" spans="1:3">
      <c r="A7" s="4" t="s">
        <v>281</v>
      </c>
      <c r="B7" s="5" t="n">
        <v>236920</v>
      </c>
    </row>
    <row r="8" spans="1:3">
      <c r="A8" s="4" t="s">
        <v>282</v>
      </c>
      <c r="B8" s="7" t="n">
        <v>720000</v>
      </c>
    </row>
    <row r="9" spans="1:3">
      <c r="A9" s="4" t="s">
        <v>283</v>
      </c>
      <c r="B9" s="5" t="n">
        <v>0</v>
      </c>
    </row>
    <row r="10" spans="1:3">
      <c r="A10" s="4" t="s">
        <v>279</v>
      </c>
      <c r="C10" s="5" t="n">
        <v>938203</v>
      </c>
    </row>
    <row r="11" spans="1:3">
      <c r="A11" s="4" t="s">
        <v>284</v>
      </c>
    </row>
    <row r="12" spans="1:3">
      <c r="A12" s="3" t="s">
        <v>278</v>
      </c>
    </row>
    <row r="13" spans="1:3">
      <c r="A13" s="4" t="s">
        <v>279</v>
      </c>
      <c r="B13" s="5" t="n">
        <v>128000</v>
      </c>
      <c r="C13" s="7" t="n">
        <v>198000</v>
      </c>
    </row>
    <row r="14" spans="1:3">
      <c r="A14" s="4" t="s">
        <v>285</v>
      </c>
      <c r="B14" s="7" t="n">
        <v>50000</v>
      </c>
    </row>
    <row r="15" spans="1:3">
      <c r="A15" s="4" t="s">
        <v>286</v>
      </c>
      <c r="B15" s="8" t="n">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8</v>
      </c>
    </row>
    <row r="2" spans="1:3">
      <c r="A2" s="3" t="s">
        <v>288</v>
      </c>
    </row>
    <row r="3" spans="1:3">
      <c r="A3" s="4" t="s">
        <v>289</v>
      </c>
      <c r="B3" s="7" t="n">
        <v>0</v>
      </c>
      <c r="C3" s="7" t="n">
        <v>0</v>
      </c>
    </row>
    <row r="4" spans="1:3">
      <c r="A4" s="4" t="s">
        <v>290</v>
      </c>
      <c r="B4" s="5" t="n">
        <v>128000</v>
      </c>
      <c r="C4" s="5" t="n">
        <v>1136203</v>
      </c>
    </row>
    <row r="5" spans="1:3">
      <c r="A5" s="4" t="s">
        <v>291</v>
      </c>
      <c r="B5" s="5" t="n">
        <v>128000</v>
      </c>
      <c r="C5" s="5" t="n">
        <v>1136203</v>
      </c>
    </row>
    <row r="6" spans="1:3">
      <c r="A6" s="4" t="s">
        <v>292</v>
      </c>
    </row>
    <row r="7" spans="1:3">
      <c r="A7" s="3" t="s">
        <v>288</v>
      </c>
    </row>
    <row r="8" spans="1:3">
      <c r="A8" s="4" t="s">
        <v>289</v>
      </c>
      <c r="B8" s="5" t="n">
        <v>0</v>
      </c>
      <c r="C8" s="5" t="n">
        <v>0</v>
      </c>
    </row>
    <row r="9" spans="1:3">
      <c r="A9" s="4" t="s">
        <v>290</v>
      </c>
      <c r="B9" s="5" t="n">
        <v>0</v>
      </c>
      <c r="C9" s="5" t="n">
        <v>0</v>
      </c>
    </row>
    <row r="10" spans="1:3">
      <c r="A10" s="4" t="s">
        <v>291</v>
      </c>
      <c r="B10" s="5" t="n">
        <v>0</v>
      </c>
      <c r="C10" s="5" t="n">
        <v>0</v>
      </c>
    </row>
    <row r="11" spans="1:3">
      <c r="A11" s="4" t="s">
        <v>293</v>
      </c>
    </row>
    <row r="12" spans="1:3">
      <c r="A12" s="3" t="s">
        <v>288</v>
      </c>
    </row>
    <row r="13" spans="1:3">
      <c r="A13" s="4" t="s">
        <v>289</v>
      </c>
      <c r="B13" s="5" t="n">
        <v>0</v>
      </c>
      <c r="C13" s="5" t="n">
        <v>0</v>
      </c>
    </row>
    <row r="14" spans="1:3">
      <c r="A14" s="4" t="s">
        <v>290</v>
      </c>
      <c r="B14" s="5" t="n">
        <v>0</v>
      </c>
      <c r="C14" s="5" t="n">
        <v>0</v>
      </c>
    </row>
    <row r="15" spans="1:3">
      <c r="A15" s="4" t="s">
        <v>291</v>
      </c>
      <c r="B15" s="5" t="n">
        <v>0</v>
      </c>
      <c r="C15" s="5" t="n">
        <v>0</v>
      </c>
    </row>
    <row r="16" spans="1:3">
      <c r="A16" s="4" t="s">
        <v>294</v>
      </c>
    </row>
    <row r="17" spans="1:3">
      <c r="A17" s="3" t="s">
        <v>288</v>
      </c>
    </row>
    <row r="18" spans="1:3">
      <c r="A18" s="4" t="s">
        <v>289</v>
      </c>
      <c r="B18" s="5" t="n">
        <v>0</v>
      </c>
      <c r="C18" s="5" t="n">
        <v>0</v>
      </c>
    </row>
    <row r="19" spans="1:3">
      <c r="A19" s="4" t="s">
        <v>290</v>
      </c>
      <c r="B19" s="5" t="n">
        <v>128000</v>
      </c>
      <c r="C19" s="5" t="n">
        <v>1136203</v>
      </c>
    </row>
    <row r="20" spans="1:3">
      <c r="A20" s="4" t="s">
        <v>291</v>
      </c>
      <c r="B20" s="7" t="n">
        <v>128000</v>
      </c>
      <c r="C20" s="7" t="n">
        <v>11362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298</v>
      </c>
      <c r="B4" s="7" t="n">
        <v>1136203</v>
      </c>
    </row>
    <row r="5" spans="1:2">
      <c r="A5" s="4" t="s">
        <v>299</v>
      </c>
      <c r="B5" s="5" t="n">
        <v>-288203</v>
      </c>
    </row>
    <row r="6" spans="1:2">
      <c r="A6" s="4" t="s">
        <v>300</v>
      </c>
      <c r="B6" s="5" t="n">
        <v>-720000</v>
      </c>
    </row>
    <row r="7" spans="1:2">
      <c r="A7" s="4" t="s">
        <v>301</v>
      </c>
      <c r="B7" s="5" t="n">
        <v>0</v>
      </c>
    </row>
    <row r="8" spans="1:2">
      <c r="A8" s="4" t="s">
        <v>302</v>
      </c>
      <c r="B8" s="5" t="n">
        <v>128000</v>
      </c>
    </row>
    <row r="9" spans="1:2">
      <c r="A9" s="4" t="s">
        <v>224</v>
      </c>
    </row>
    <row r="10" spans="1:2">
      <c r="A10" s="3" t="s">
        <v>297</v>
      </c>
    </row>
    <row r="11" spans="1:2">
      <c r="A11" s="4" t="s">
        <v>298</v>
      </c>
      <c r="B11" s="5" t="n">
        <v>1136203</v>
      </c>
    </row>
    <row r="12" spans="1:2">
      <c r="A12" s="4" t="s">
        <v>299</v>
      </c>
      <c r="B12" s="5" t="n">
        <v>-288203</v>
      </c>
    </row>
    <row r="13" spans="1:2">
      <c r="A13" s="4" t="s">
        <v>300</v>
      </c>
      <c r="B13" s="5" t="n">
        <v>-720000</v>
      </c>
    </row>
    <row r="14" spans="1:2">
      <c r="A14" s="4" t="s">
        <v>301</v>
      </c>
      <c r="B14" s="5" t="n">
        <v>0</v>
      </c>
    </row>
    <row r="15" spans="1:2">
      <c r="A15" s="4" t="s">
        <v>302</v>
      </c>
      <c r="B15" s="7" t="n">
        <v>12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303</v>
      </c>
      <c r="B1" s="2" t="s">
        <v>1</v>
      </c>
    </row>
    <row r="2" spans="1:2">
      <c r="B2" s="2" t="s">
        <v>304</v>
      </c>
    </row>
    <row r="3" spans="1:2">
      <c r="A3" s="3" t="s">
        <v>305</v>
      </c>
    </row>
    <row r="4" spans="1:2">
      <c r="A4" s="4" t="s">
        <v>306</v>
      </c>
      <c r="B4" s="5" t="n">
        <v>236920</v>
      </c>
    </row>
    <row r="5" spans="1:2">
      <c r="A5" s="4" t="s">
        <v>307</v>
      </c>
    </row>
    <row r="6" spans="1:2">
      <c r="A6" s="3" t="s">
        <v>305</v>
      </c>
    </row>
    <row r="7" spans="1:2">
      <c r="A7" s="4" t="s">
        <v>308</v>
      </c>
      <c r="B7" s="4" t="s">
        <v>309</v>
      </c>
    </row>
    <row r="8" spans="1:2">
      <c r="A8" s="4" t="s">
        <v>306</v>
      </c>
      <c r="B8" s="5" t="n">
        <v>136920</v>
      </c>
    </row>
    <row r="9" spans="1:2">
      <c r="A9" s="4" t="s">
        <v>310</v>
      </c>
      <c r="B9" s="8" t="n">
        <v>6.7</v>
      </c>
    </row>
    <row r="10" spans="1:2">
      <c r="A10" s="4" t="s">
        <v>311</v>
      </c>
    </row>
    <row r="11" spans="1:2">
      <c r="A11" s="3" t="s">
        <v>305</v>
      </c>
    </row>
    <row r="12" spans="1:2">
      <c r="A12" s="4" t="s">
        <v>308</v>
      </c>
      <c r="B12" s="4" t="s">
        <v>309</v>
      </c>
    </row>
    <row r="13" spans="1:2">
      <c r="A13" s="4" t="s">
        <v>306</v>
      </c>
      <c r="B13" s="5" t="n">
        <v>20000</v>
      </c>
    </row>
    <row r="14" spans="1:2">
      <c r="A14" s="4" t="s">
        <v>310</v>
      </c>
      <c r="B14" s="8" t="n">
        <v>3.35</v>
      </c>
    </row>
    <row r="15" spans="1:2">
      <c r="A15" s="4" t="s">
        <v>312</v>
      </c>
    </row>
    <row r="16" spans="1:2">
      <c r="A16" s="3" t="s">
        <v>305</v>
      </c>
    </row>
    <row r="17" spans="1:2">
      <c r="A17" s="4" t="s">
        <v>308</v>
      </c>
      <c r="B17" s="4" t="s">
        <v>309</v>
      </c>
    </row>
    <row r="18" spans="1:2">
      <c r="A18" s="4" t="s">
        <v>306</v>
      </c>
      <c r="B18" s="5" t="n">
        <v>20000</v>
      </c>
    </row>
    <row r="19" spans="1:2">
      <c r="A19" s="4" t="s">
        <v>310</v>
      </c>
      <c r="B19" s="8" t="n">
        <v>3.56</v>
      </c>
    </row>
    <row r="20" spans="1:2">
      <c r="A20" s="4" t="s">
        <v>313</v>
      </c>
    </row>
    <row r="21" spans="1:2">
      <c r="A21" s="3" t="s">
        <v>305</v>
      </c>
    </row>
    <row r="22" spans="1:2">
      <c r="A22" s="4" t="s">
        <v>308</v>
      </c>
      <c r="B22" s="4" t="s">
        <v>309</v>
      </c>
    </row>
    <row r="23" spans="1:2">
      <c r="A23" s="4" t="s">
        <v>306</v>
      </c>
      <c r="B23" s="5" t="n">
        <v>20000</v>
      </c>
    </row>
    <row r="24" spans="1:2">
      <c r="A24" s="4" t="s">
        <v>310</v>
      </c>
      <c r="B24" s="8" t="n">
        <v>3.58</v>
      </c>
    </row>
    <row r="25" spans="1:2">
      <c r="A25" s="4" t="s">
        <v>314</v>
      </c>
    </row>
    <row r="26" spans="1:2">
      <c r="A26" s="3" t="s">
        <v>305</v>
      </c>
    </row>
    <row r="27" spans="1:2">
      <c r="A27" s="4" t="s">
        <v>308</v>
      </c>
      <c r="B27" s="4" t="s">
        <v>309</v>
      </c>
    </row>
    <row r="28" spans="1:2">
      <c r="A28" s="4" t="s">
        <v>306</v>
      </c>
      <c r="B28" s="5" t="n">
        <v>20000</v>
      </c>
    </row>
    <row r="29" spans="1:2">
      <c r="A29" s="4" t="s">
        <v>310</v>
      </c>
      <c r="B29" s="8" t="n">
        <v>3.33</v>
      </c>
    </row>
    <row r="30" spans="1:2">
      <c r="A30" s="4" t="s">
        <v>315</v>
      </c>
    </row>
    <row r="31" spans="1:2">
      <c r="A31" s="3" t="s">
        <v>305</v>
      </c>
    </row>
    <row r="32" spans="1:2">
      <c r="A32" s="4" t="s">
        <v>308</v>
      </c>
      <c r="B32" s="4" t="s">
        <v>309</v>
      </c>
    </row>
    <row r="33" spans="1:2">
      <c r="A33" s="4" t="s">
        <v>306</v>
      </c>
      <c r="B33" s="5" t="n">
        <v>20000</v>
      </c>
    </row>
    <row r="34" spans="1:2">
      <c r="A34" s="4" t="s">
        <v>310</v>
      </c>
      <c r="B34" s="8" t="n">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16</v>
      </c>
      <c r="B1" s="2" t="s">
        <v>296</v>
      </c>
    </row>
    <row r="2" spans="1:2">
      <c r="A2" s="3" t="s">
        <v>173</v>
      </c>
    </row>
    <row r="3" spans="1:2">
      <c r="A3" s="4" t="s">
        <v>317</v>
      </c>
      <c r="B3" s="7" t="n">
        <v>5785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4236519</v>
      </c>
      <c r="C3" s="7" t="n">
        <v>5970865</v>
      </c>
      <c r="D3" s="7" t="n">
        <v>14654917</v>
      </c>
      <c r="E3" s="7" t="n">
        <v>18635174</v>
      </c>
    </row>
    <row r="4" spans="1:5">
      <c r="A4" s="4" t="s">
        <v>72</v>
      </c>
      <c r="B4" s="5" t="n">
        <v>2602268</v>
      </c>
      <c r="C4" s="5" t="n">
        <v>3936108</v>
      </c>
      <c r="D4" s="5" t="n">
        <v>9318425</v>
      </c>
      <c r="E4" s="5" t="n">
        <v>12541656</v>
      </c>
    </row>
    <row r="5" spans="1:5">
      <c r="A5" s="4" t="s">
        <v>73</v>
      </c>
      <c r="B5" s="5" t="n">
        <v>1634251</v>
      </c>
      <c r="C5" s="5" t="n">
        <v>2034757</v>
      </c>
      <c r="D5" s="5" t="n">
        <v>5336492</v>
      </c>
      <c r="E5" s="5" t="n">
        <v>6093518</v>
      </c>
    </row>
    <row r="6" spans="1:5">
      <c r="A6" s="3" t="s">
        <v>74</v>
      </c>
    </row>
    <row r="7" spans="1:5">
      <c r="A7" s="4" t="s">
        <v>75</v>
      </c>
      <c r="B7" s="5" t="n">
        <v>865370</v>
      </c>
      <c r="C7" s="5" t="n">
        <v>767923</v>
      </c>
      <c r="D7" s="5" t="n">
        <v>2652252</v>
      </c>
      <c r="E7" s="5" t="n">
        <v>2517487</v>
      </c>
    </row>
    <row r="8" spans="1:5">
      <c r="A8" s="4" t="s">
        <v>76</v>
      </c>
      <c r="B8" s="5" t="n">
        <v>615007</v>
      </c>
      <c r="C8" s="5" t="n">
        <v>541502</v>
      </c>
      <c r="D8" s="5" t="n">
        <v>1783655</v>
      </c>
      <c r="E8" s="5" t="n">
        <v>1477290</v>
      </c>
    </row>
    <row r="9" spans="1:5">
      <c r="A9" s="4" t="s">
        <v>77</v>
      </c>
      <c r="B9" s="5" t="n">
        <v>1480377</v>
      </c>
      <c r="C9" s="5" t="n">
        <v>1309425</v>
      </c>
      <c r="D9" s="5" t="n">
        <v>4435907</v>
      </c>
      <c r="E9" s="5" t="n">
        <v>3994777</v>
      </c>
    </row>
    <row r="10" spans="1:5">
      <c r="A10" s="4" t="s">
        <v>78</v>
      </c>
      <c r="B10" s="5" t="n">
        <v>153874</v>
      </c>
      <c r="C10" s="5" t="n">
        <v>725332</v>
      </c>
      <c r="D10" s="5" t="n">
        <v>900585</v>
      </c>
      <c r="E10" s="5" t="n">
        <v>2098741</v>
      </c>
    </row>
    <row r="11" spans="1:5">
      <c r="A11" s="3" t="s">
        <v>79</v>
      </c>
    </row>
    <row r="12" spans="1:5">
      <c r="A12" s="4" t="s">
        <v>80</v>
      </c>
      <c r="B12" s="5" t="n">
        <v>-1359</v>
      </c>
      <c r="C12" s="5" t="n">
        <v>-1357</v>
      </c>
      <c r="D12" s="5" t="n">
        <v>-4072</v>
      </c>
      <c r="E12" s="5" t="n">
        <v>-4072</v>
      </c>
    </row>
    <row r="13" spans="1:5">
      <c r="A13" s="4" t="s">
        <v>81</v>
      </c>
      <c r="B13" s="5" t="n">
        <v>37000</v>
      </c>
      <c r="C13" s="5" t="n">
        <v>-246751</v>
      </c>
      <c r="D13" s="5" t="n">
        <v>288203</v>
      </c>
      <c r="E13" s="5" t="n">
        <v>-697579</v>
      </c>
    </row>
    <row r="14" spans="1:5">
      <c r="A14" s="4" t="s">
        <v>82</v>
      </c>
      <c r="B14" s="5" t="n">
        <v>-11620</v>
      </c>
      <c r="C14" s="5" t="n">
        <v>-23687</v>
      </c>
      <c r="D14" s="5" t="n">
        <v>-46953</v>
      </c>
      <c r="E14" s="5" t="n">
        <v>-79156</v>
      </c>
    </row>
    <row r="15" spans="1:5">
      <c r="A15" s="4" t="s">
        <v>83</v>
      </c>
      <c r="B15" s="5" t="n">
        <v>24021</v>
      </c>
      <c r="C15" s="5" t="n">
        <v>-271795</v>
      </c>
      <c r="D15" s="5" t="n">
        <v>237178</v>
      </c>
      <c r="E15" s="5" t="n">
        <v>-780807</v>
      </c>
    </row>
    <row r="16" spans="1:5">
      <c r="A16" s="4" t="s">
        <v>84</v>
      </c>
      <c r="B16" s="5" t="n">
        <v>177895</v>
      </c>
      <c r="C16" s="5" t="n">
        <v>453537</v>
      </c>
      <c r="D16" s="5" t="n">
        <v>1137763</v>
      </c>
      <c r="E16" s="5" t="n">
        <v>1317934</v>
      </c>
    </row>
    <row r="17" spans="1:5">
      <c r="A17" s="4" t="s">
        <v>85</v>
      </c>
      <c r="B17" s="5" t="n">
        <v>36382</v>
      </c>
      <c r="C17" s="5" t="n">
        <v>226951</v>
      </c>
      <c r="D17" s="5" t="n">
        <v>313886</v>
      </c>
      <c r="E17" s="5" t="n">
        <v>612816</v>
      </c>
    </row>
    <row r="18" spans="1:5">
      <c r="A18" s="4" t="s">
        <v>86</v>
      </c>
      <c r="B18" s="7" t="n">
        <v>141513</v>
      </c>
      <c r="C18" s="7" t="n">
        <v>226586</v>
      </c>
      <c r="D18" s="7" t="n">
        <v>823877</v>
      </c>
      <c r="E18" s="7" t="n">
        <v>705118</v>
      </c>
    </row>
    <row r="19" spans="1:5">
      <c r="A19" s="4" t="s">
        <v>87</v>
      </c>
      <c r="B19" s="8" t="n">
        <v>0.04</v>
      </c>
      <c r="C19" s="8" t="n">
        <v>0.07000000000000001</v>
      </c>
      <c r="D19" s="8" t="n">
        <v>0.25</v>
      </c>
      <c r="E19" s="8" t="n">
        <v>0.22</v>
      </c>
    </row>
    <row r="20" spans="1:5">
      <c r="A20" s="4" t="s">
        <v>88</v>
      </c>
      <c r="B20" s="8" t="n">
        <v>0.03</v>
      </c>
      <c r="C20" s="8" t="n">
        <v>0.07000000000000001</v>
      </c>
      <c r="D20" s="8" t="n">
        <v>0.23</v>
      </c>
      <c r="E20" s="8" t="n">
        <v>0.22</v>
      </c>
    </row>
    <row r="21" spans="1:5">
      <c r="A21" s="3" t="s">
        <v>89</v>
      </c>
    </row>
    <row r="22" spans="1:5">
      <c r="A22" s="4" t="s">
        <v>90</v>
      </c>
      <c r="B22" s="5" t="n">
        <v>3255887</v>
      </c>
      <c r="C22" s="5" t="n">
        <v>3256887</v>
      </c>
      <c r="D22" s="5" t="n">
        <v>3255887</v>
      </c>
      <c r="E22" s="5" t="n">
        <v>3256887</v>
      </c>
    </row>
    <row r="23" spans="1:5">
      <c r="A23" s="4" t="s">
        <v>91</v>
      </c>
      <c r="B23" s="5" t="n">
        <v>3265135</v>
      </c>
      <c r="C23" s="5" t="n">
        <v>3261690</v>
      </c>
      <c r="D23" s="5" t="n">
        <v>3266532</v>
      </c>
      <c r="E23" s="5" t="n">
        <v>32619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4" t="s">
        <v>86</v>
      </c>
      <c r="B3" s="7" t="n">
        <v>823877</v>
      </c>
      <c r="C3" s="7" t="n">
        <v>705118</v>
      </c>
    </row>
    <row r="4" spans="1:3">
      <c r="A4" s="3" t="s">
        <v>93</v>
      </c>
    </row>
    <row r="5" spans="1:3">
      <c r="A5" s="4" t="s">
        <v>94</v>
      </c>
      <c r="B5" s="5" t="n">
        <v>317509</v>
      </c>
      <c r="C5" s="5" t="n">
        <v>612816</v>
      </c>
    </row>
    <row r="6" spans="1:3">
      <c r="A6" s="4" t="s">
        <v>95</v>
      </c>
      <c r="B6" s="5" t="n">
        <v>95209</v>
      </c>
      <c r="C6" s="5" t="n">
        <v>122399</v>
      </c>
    </row>
    <row r="7" spans="1:3">
      <c r="A7" s="4" t="s">
        <v>96</v>
      </c>
      <c r="B7" s="5" t="n">
        <v>0</v>
      </c>
      <c r="C7" s="5" t="n">
        <v>1205</v>
      </c>
    </row>
    <row r="8" spans="1:3">
      <c r="A8" s="4" t="s">
        <v>97</v>
      </c>
      <c r="B8" s="5" t="n">
        <v>20000</v>
      </c>
      <c r="C8" s="5" t="n">
        <v>35713</v>
      </c>
    </row>
    <row r="9" spans="1:3">
      <c r="A9" s="4" t="s">
        <v>80</v>
      </c>
      <c r="B9" s="5" t="n">
        <v>4072</v>
      </c>
      <c r="C9" s="5" t="n">
        <v>4072</v>
      </c>
    </row>
    <row r="10" spans="1:3">
      <c r="A10" s="4" t="s">
        <v>98</v>
      </c>
      <c r="B10" s="5" t="n">
        <v>-288203</v>
      </c>
      <c r="C10" s="5" t="n">
        <v>697579</v>
      </c>
    </row>
    <row r="11" spans="1:3">
      <c r="A11" s="4" t="s">
        <v>99</v>
      </c>
      <c r="B11" s="5" t="n">
        <v>24536</v>
      </c>
      <c r="C11" s="5" t="n">
        <v>23546</v>
      </c>
    </row>
    <row r="12" spans="1:3">
      <c r="A12" s="3" t="s">
        <v>100</v>
      </c>
    </row>
    <row r="13" spans="1:3">
      <c r="A13" s="4" t="s">
        <v>101</v>
      </c>
      <c r="B13" s="5" t="n">
        <v>396430</v>
      </c>
      <c r="C13" s="5" t="n">
        <v>596529</v>
      </c>
    </row>
    <row r="14" spans="1:3">
      <c r="A14" s="4" t="s">
        <v>102</v>
      </c>
      <c r="B14" s="5" t="n">
        <v>185145</v>
      </c>
      <c r="C14" s="5" t="n">
        <v>-812003</v>
      </c>
    </row>
    <row r="15" spans="1:3">
      <c r="A15" s="4" t="s">
        <v>103</v>
      </c>
      <c r="B15" s="5" t="n">
        <v>-28774</v>
      </c>
      <c r="C15" s="5" t="n">
        <v>28393</v>
      </c>
    </row>
    <row r="16" spans="1:3">
      <c r="A16" s="4" t="s">
        <v>104</v>
      </c>
      <c r="B16" s="5" t="n">
        <v>-299359</v>
      </c>
      <c r="C16" s="5" t="n">
        <v>-1238440</v>
      </c>
    </row>
    <row r="17" spans="1:3">
      <c r="A17" s="4" t="s">
        <v>105</v>
      </c>
      <c r="B17" s="5" t="n">
        <v>-53623</v>
      </c>
      <c r="C17" s="5" t="n">
        <v>0</v>
      </c>
    </row>
    <row r="18" spans="1:3">
      <c r="A18" s="4" t="s">
        <v>106</v>
      </c>
      <c r="B18" s="5" t="n">
        <v>-224072</v>
      </c>
      <c r="C18" s="5" t="n">
        <v>215019</v>
      </c>
    </row>
    <row r="19" spans="1:3">
      <c r="A19" s="4" t="s">
        <v>107</v>
      </c>
      <c r="B19" s="5" t="n">
        <v>338792</v>
      </c>
      <c r="C19" s="5" t="n">
        <v>5401</v>
      </c>
    </row>
    <row r="20" spans="1:3">
      <c r="A20" s="4" t="s">
        <v>108</v>
      </c>
      <c r="B20" s="5" t="n">
        <v>-7800</v>
      </c>
      <c r="C20" s="5" t="n">
        <v>-18900</v>
      </c>
    </row>
    <row r="21" spans="1:3">
      <c r="A21" s="4" t="s">
        <v>109</v>
      </c>
      <c r="B21" s="5" t="n">
        <v>1303739</v>
      </c>
      <c r="C21" s="5" t="n">
        <v>978447</v>
      </c>
    </row>
    <row r="22" spans="1:3">
      <c r="A22" s="3" t="s">
        <v>110</v>
      </c>
    </row>
    <row r="23" spans="1:3">
      <c r="A23" s="4" t="s">
        <v>111</v>
      </c>
      <c r="B23" s="5" t="n">
        <v>-37070</v>
      </c>
      <c r="C23" s="5" t="n">
        <v>-45041</v>
      </c>
    </row>
    <row r="24" spans="1:3">
      <c r="A24" s="4" t="s">
        <v>112</v>
      </c>
      <c r="B24" s="5" t="n">
        <v>-37070</v>
      </c>
      <c r="C24" s="5" t="n">
        <v>-45041</v>
      </c>
    </row>
    <row r="25" spans="1:3">
      <c r="A25" s="3" t="s">
        <v>113</v>
      </c>
    </row>
    <row r="26" spans="1:3">
      <c r="A26" s="4" t="s">
        <v>114</v>
      </c>
      <c r="B26" s="5" t="n">
        <v>0</v>
      </c>
      <c r="C26" s="5" t="n">
        <v>18000</v>
      </c>
    </row>
    <row r="27" spans="1:3">
      <c r="A27" s="4" t="s">
        <v>115</v>
      </c>
      <c r="B27" s="5" t="n">
        <v>-720000</v>
      </c>
      <c r="C27" s="5" t="n">
        <v>0</v>
      </c>
    </row>
    <row r="28" spans="1:3">
      <c r="A28" s="4" t="s">
        <v>116</v>
      </c>
      <c r="B28" s="5" t="n">
        <v>-322894</v>
      </c>
      <c r="C28" s="5" t="n">
        <v>-290937</v>
      </c>
    </row>
    <row r="29" spans="1:3">
      <c r="A29" s="4" t="s">
        <v>117</v>
      </c>
      <c r="B29" s="5" t="n">
        <v>-25000</v>
      </c>
      <c r="C29" s="5" t="n">
        <v>-205000</v>
      </c>
    </row>
    <row r="30" spans="1:3">
      <c r="A30" s="4" t="s">
        <v>118</v>
      </c>
      <c r="B30" s="5" t="n">
        <v>-9254</v>
      </c>
      <c r="C30" s="5" t="n">
        <v>-12348</v>
      </c>
    </row>
    <row r="31" spans="1:3">
      <c r="A31" s="4" t="s">
        <v>119</v>
      </c>
      <c r="B31" s="5" t="n">
        <v>-1077148</v>
      </c>
      <c r="C31" s="5" t="n">
        <v>-490285</v>
      </c>
    </row>
    <row r="32" spans="1:3">
      <c r="A32" s="4" t="s">
        <v>120</v>
      </c>
      <c r="B32" s="5" t="n">
        <v>189521</v>
      </c>
      <c r="C32" s="5" t="n">
        <v>443121</v>
      </c>
    </row>
    <row r="33" spans="1:3">
      <c r="A33" s="4" t="s">
        <v>121</v>
      </c>
      <c r="B33" s="5" t="n">
        <v>972633</v>
      </c>
      <c r="C33" s="5" t="n">
        <v>185932</v>
      </c>
    </row>
    <row r="34" spans="1:3">
      <c r="A34" s="4" t="s">
        <v>122</v>
      </c>
      <c r="B34" s="5" t="n">
        <v>1162154</v>
      </c>
      <c r="C34" s="5" t="n">
        <v>629053</v>
      </c>
    </row>
    <row r="35" spans="1:3">
      <c r="A35" s="3" t="s">
        <v>123</v>
      </c>
    </row>
    <row r="36" spans="1:3">
      <c r="A36" s="4" t="s">
        <v>124</v>
      </c>
      <c r="B36" s="5" t="n">
        <v>87374</v>
      </c>
      <c r="C36" s="5" t="n">
        <v>0</v>
      </c>
    </row>
    <row r="37" spans="1:3">
      <c r="A37" s="4" t="s">
        <v>125</v>
      </c>
      <c r="B37" s="7" t="n">
        <v>107768</v>
      </c>
      <c r="C37" s="7" t="n">
        <v>477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0:44:50Z</dcterms:created>
  <dcterms:modified xmlns:dcterms="http://purl.org/dc/terms/" xmlns:xsi="http://www.w3.org/2001/XMLSchema-instance" xsi:type="dcterms:W3CDTF">2017-02-14T10:44:50Z</dcterms:modified>
</cp:coreProperties>
</file>